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egment Information" sheetId="14" state="visible" r:id="rId14"/>
    <sheet xmlns:r="http://schemas.openxmlformats.org/officeDocument/2006/relationships" name="Comprehensive Income Lo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Repurchases" sheetId="18" state="visible" r:id="rId18"/>
    <sheet xmlns:r="http://schemas.openxmlformats.org/officeDocument/2006/relationships" name="Goodwill and Intangible Assets" sheetId="19" state="visible" r:id="rId19"/>
    <sheet xmlns:r="http://schemas.openxmlformats.org/officeDocument/2006/relationships" name="Impairment of Long-Lived Assets" sheetId="20" state="visible" r:id="rId20"/>
    <sheet xmlns:r="http://schemas.openxmlformats.org/officeDocument/2006/relationships" name="Restructuring Activities (Notes"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mprehensive Income Loss (Tabl" sheetId="28" state="visible" r:id="rId28"/>
    <sheet xmlns:r="http://schemas.openxmlformats.org/officeDocument/2006/relationships" name="Commitments and Contingencies  " sheetId="29" state="visible" r:id="rId29"/>
    <sheet xmlns:r="http://schemas.openxmlformats.org/officeDocument/2006/relationships" name="Goodwill and Intangible Assets " sheetId="30" state="visible" r:id="rId30"/>
    <sheet xmlns:r="http://schemas.openxmlformats.org/officeDocument/2006/relationships" name="Restructuring Activities (Table" sheetId="31" state="visible" r:id="rId31"/>
    <sheet xmlns:r="http://schemas.openxmlformats.org/officeDocument/2006/relationships" name="Recently Issued Accounting Pr32" sheetId="32" state="visible" r:id="rId32"/>
    <sheet xmlns:r="http://schemas.openxmlformats.org/officeDocument/2006/relationships" name="Balance Sheet Components (Detai" sheetId="33" state="visible" r:id="rId33"/>
    <sheet xmlns:r="http://schemas.openxmlformats.org/officeDocument/2006/relationships" name="Fair Value Measurements (Detail" sheetId="34" state="visible" r:id="rId34"/>
    <sheet xmlns:r="http://schemas.openxmlformats.org/officeDocument/2006/relationships" name="Financial Instruments, Short-te" sheetId="35" state="visible" r:id="rId35"/>
    <sheet xmlns:r="http://schemas.openxmlformats.org/officeDocument/2006/relationships" name="Financial Instruments Financial" sheetId="36" state="visible" r:id="rId36"/>
    <sheet xmlns:r="http://schemas.openxmlformats.org/officeDocument/2006/relationships" name="Financial Instruments, Balance " sheetId="37" state="visible" r:id="rId37"/>
    <sheet xmlns:r="http://schemas.openxmlformats.org/officeDocument/2006/relationships" name="Financial Instruments, Long-ter" sheetId="38" state="visible" r:id="rId38"/>
    <sheet xmlns:r="http://schemas.openxmlformats.org/officeDocument/2006/relationships" name="Financial Instruments Financi39" sheetId="39" state="visible" r:id="rId39"/>
    <sheet xmlns:r="http://schemas.openxmlformats.org/officeDocument/2006/relationships" name="Financial Instruments Gain (Los" sheetId="40" state="visible" r:id="rId40"/>
    <sheet xmlns:r="http://schemas.openxmlformats.org/officeDocument/2006/relationships" name="Stock-Based Compensation (Detai" sheetId="41" state="visible" r:id="rId41"/>
    <sheet xmlns:r="http://schemas.openxmlformats.org/officeDocument/2006/relationships" name="Stock-Based Compensation, Fair "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Stock-Based Compensation Stock " sheetId="45" state="visible" r:id="rId45"/>
    <sheet xmlns:r="http://schemas.openxmlformats.org/officeDocument/2006/relationships" name="Stock-Based Compensation, Emplo"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 xmlns:r="http://schemas.openxmlformats.org/officeDocument/2006/relationships" name="Comprehensive Income Loss Accum"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on Stock Repurchases (Detai" sheetId="52" state="visible" r:id="rId52"/>
    <sheet xmlns:r="http://schemas.openxmlformats.org/officeDocument/2006/relationships" name="Goodwill and Intangible Asset53" sheetId="53" state="visible" r:id="rId53"/>
    <sheet xmlns:r="http://schemas.openxmlformats.org/officeDocument/2006/relationships" name="Goodwill and Intangible Assets," sheetId="54" state="visible" r:id="rId54"/>
    <sheet xmlns:r="http://schemas.openxmlformats.org/officeDocument/2006/relationships" name="Impairment of Long-Lived Asse55" sheetId="55" state="visible" r:id="rId55"/>
    <sheet xmlns:r="http://schemas.openxmlformats.org/officeDocument/2006/relationships" name="Restructuring Activities (Detai" sheetId="56" state="visible" r:id="rId56"/>
    <sheet xmlns:r="http://schemas.openxmlformats.org/officeDocument/2006/relationships" name="Restructuring Activities Change" sheetId="57" state="visible" r:id="rId57"/>
  </sheets>
  <definedNames/>
  <calcPr calcId="124519" fullCalcOnLoad="1"/>
</workbook>
</file>

<file path=xl/sharedStrings.xml><?xml version="1.0" encoding="utf-8"?>
<sst xmlns="http://schemas.openxmlformats.org/spreadsheetml/2006/main" uniqueCount="599">
  <si>
    <t>Document and Entity Information Document - shares</t>
  </si>
  <si>
    <t>3 Months Ended</t>
  </si>
  <si>
    <t>Sep. 23, 2017</t>
  </si>
  <si>
    <t>Oct. 13, 2017</t>
  </si>
  <si>
    <t>DEI [Abstract]</t>
  </si>
  <si>
    <t>Entity Registrant Name</t>
  </si>
  <si>
    <t>MAXIM INTEGRATED PRODUCTS INC</t>
  </si>
  <si>
    <t>Entity Central Index Key</t>
  </si>
  <si>
    <t>Trading Symbol</t>
  </si>
  <si>
    <t>MXIM</t>
  </si>
  <si>
    <t>Document Type</t>
  </si>
  <si>
    <t>10-Q</t>
  </si>
  <si>
    <t>Amendment Flag</t>
  </si>
  <si>
    <t>false</t>
  </si>
  <si>
    <t>Document Period End Date</t>
  </si>
  <si>
    <t>Sep. 23,
		2017</t>
  </si>
  <si>
    <t>Document Fiscal Year Focus</t>
  </si>
  <si>
    <t>Document Fiscal Period Focus</t>
  </si>
  <si>
    <t>Q1</t>
  </si>
  <si>
    <t>Current Fiscal Year End Date</t>
  </si>
  <si>
    <t>--06-30</t>
  </si>
  <si>
    <t>Entity Filer Category</t>
  </si>
  <si>
    <t>Large Accelerated Filer</t>
  </si>
  <si>
    <t>Entity Common Stock, Shares Outstanding</t>
  </si>
  <si>
    <t>Condensed Consolidated Balance Sheets - USD ($) $ in Thousands</t>
  </si>
  <si>
    <t>Jun. 24, 2017</t>
  </si>
  <si>
    <t>Current assets:</t>
  </si>
  <si>
    <t>Cash and cash equivalents</t>
  </si>
  <si>
    <t>Short-term Investments</t>
  </si>
  <si>
    <t>Total cash, cash equivalents and short-term investments</t>
  </si>
  <si>
    <t>Accounts receivable, net</t>
  </si>
  <si>
    <t>Inventories</t>
  </si>
  <si>
    <t>Other assets current</t>
  </si>
  <si>
    <t>Total current assets</t>
  </si>
  <si>
    <t>Property, plant and equipment, net</t>
  </si>
  <si>
    <t>Intangible assets, net</t>
  </si>
  <si>
    <t>Goodwill</t>
  </si>
  <si>
    <t>Other assets noncurrent</t>
  </si>
  <si>
    <t>Assets Held-for-sale, Not Part of Disposal Group, Current</t>
  </si>
  <si>
    <t>TOTAL ASSETS</t>
  </si>
  <si>
    <t>Current liabilities:</t>
  </si>
  <si>
    <t>Accounts payable</t>
  </si>
  <si>
    <t>Income taxes payable</t>
  </si>
  <si>
    <t>Accrued salary and related expenses</t>
  </si>
  <si>
    <t>Accrued expenses</t>
  </si>
  <si>
    <t>Deferred income on shipments to distributors</t>
  </si>
  <si>
    <t>Total current liabilities</t>
  </si>
  <si>
    <t>Long term debt</t>
  </si>
  <si>
    <t>Deferred Tax Liabilities, Net, Noncurrent</t>
  </si>
  <si>
    <t>Other liabilities</t>
  </si>
  <si>
    <t>Total liabilities</t>
  </si>
  <si>
    <t>Commitments and contingencies (Note 11)</t>
  </si>
  <si>
    <t xml:space="preserve"> </t>
  </si>
  <si>
    <t>Stockholders' equity:</t>
  </si>
  <si>
    <t>Common stock and capital in excess of par value</t>
  </si>
  <si>
    <t>Retained earnings</t>
  </si>
  <si>
    <t>Accumulated other comprehensive loss</t>
  </si>
  <si>
    <t>Total stockholders' equity</t>
  </si>
  <si>
    <t>TOTAL LIABILITIES &amp; STOCKHOLDERS' EQUITY</t>
  </si>
  <si>
    <t>Condensed Consolidated Balance Sheets Parenthetical - USD ($) $ in Thousands</t>
  </si>
  <si>
    <t>Statement of Financial Position [Abstract]</t>
  </si>
  <si>
    <t>Allowance for Doubtful Accounts Receivable, Current</t>
  </si>
  <si>
    <t>Condensed Consolidated Statements of Income - USD ($) shares in Thousands, $ in Thousands</t>
  </si>
  <si>
    <t>Sep. 24, 2016</t>
  </si>
  <si>
    <t>Income Statement [Abstract]</t>
  </si>
  <si>
    <t>Net revenues</t>
  </si>
  <si>
    <t>Cost of goods sold</t>
  </si>
  <si>
    <t>Gross margin</t>
  </si>
  <si>
    <t>Operating expenses:</t>
  </si>
  <si>
    <t>Research and development</t>
  </si>
  <si>
    <t>Selling, general and administrative</t>
  </si>
  <si>
    <t>Amortization of Intangible Assets</t>
  </si>
  <si>
    <t>Impairment of Long-Lived Assets to be Disposed of</t>
  </si>
  <si>
    <t>Severance and Restructuring Charges</t>
  </si>
  <si>
    <t>Other Operating Income (Expense),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 USD ($) $ in Thousands</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Condensed Consolidated Statements of Cash Flows - USD ($) $ in Thousands</t>
  </si>
  <si>
    <t>12 Months Ended</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Gain (Loss) on Disposition of Business</t>
  </si>
  <si>
    <t>Changes in assets and liabilities:</t>
  </si>
  <si>
    <t>Accounts receivable</t>
  </si>
  <si>
    <t>Other current assets and income tax refund receivable</t>
  </si>
  <si>
    <t>Increase (Decrease) in Employee Related Liabilities</t>
  </si>
  <si>
    <t>Increase (Decrease) in Other Accrued Liabilities</t>
  </si>
  <si>
    <t>Net cash provided by operating activities</t>
  </si>
  <si>
    <t>Cash flows from investing activities:</t>
  </si>
  <si>
    <t>Purchase of property, plant and equipment</t>
  </si>
  <si>
    <t>Proceeds from sale of property, plant, and equipment</t>
  </si>
  <si>
    <t>Proceeds from sale of available-for-sale securities</t>
  </si>
  <si>
    <t>Proceeds from maturity of available-for-sale securities</t>
  </si>
  <si>
    <t>Proceeds from Divestiture of Businesses</t>
  </si>
  <si>
    <t>Payments to Acquire Available-for-sale Securities</t>
  </si>
  <si>
    <t>Payments to Acquire Investments</t>
  </si>
  <si>
    <t>Net cash used in investing activities</t>
  </si>
  <si>
    <t>Cash flows from financing activities:</t>
  </si>
  <si>
    <t>Net issuance of restricted stock units</t>
  </si>
  <si>
    <t>Proceeds from stock options exercised</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Noncash or Part Noncash Divestiture, Amount of Consideration Received</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three months ended September 23, 2017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4, 2017 . The Company has a 52-to-53-week fiscal year that ends on the last Saturday in June. Accordingly, every fifth or sixth fiscal year will be a 53-week fiscal year. Fiscal year 2017 was a 52-week fiscal year and fiscal year 2018 is a 53-week fiscal year.</t>
  </si>
  <si>
    <t>Recently Issued Accounting Pronouncements</t>
  </si>
  <si>
    <t>New Accounting Pronouncements and Changes in Accounting Principles [Abstract]</t>
  </si>
  <si>
    <t>Recently Issued Accounting Pronouncements [Text Block]</t>
  </si>
  <si>
    <t>RECENTLY ISSUED ACCOUNTING PRONOUNCEMENTS (i) New Accounting Updates Recently Adopted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Company early-adopted ASU 2017-12 during the first quarter of fiscal year 2018. There was no material change to the Company's consolidated financial statements as a result of this adoption for the first quarter of fiscal year 2018. The adoption was on a prospective basis and therefore had no impact on prior periods.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The Company presently expects to select the modified retrospective transition method. As the new standard will supersede substantially all existing revenue guidance affecting the Company under GAAP, it could impact the Company's financial statements and disclosures, operational processes including internal controls, and business systems. During fiscal 2018, the Company plans to complete the transition of all revenue from distributors from sell-through to the sell-in basis of accounting. While we are continuing to assess all potential impacts, the Company does not expect the new guidance to materially impact the timing of recognition of future revenue from distributor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currently evaluating the potential impact of this standard on its consolidated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consolidated financial statements. In October 2016, the FASB issued ASU No. 2016-16, Income Taxes (Topic 740): Intra-Entity Transfers of Assets Other Than Inventory . ASU No. 2016-16 requires that entities recognize the income tax consequences of an intra-entity transfer of an asset other than inventory when the transfer occurs instead of when the asset is sold. ASU No. 2016-16 is effective beginning in the first quarter of fiscal 2019, with early adoption permitted. The Company does not believe the implementation of this standard will result in a material impact to its consolidated financial statements. In February 2017, the FASB issued ASU No. 2017-06, Plan Accounting: Defined Benefit Pension Plans (Topic 960); Defined Contribution Pension Plans (Topic 962); Health and Welfare Benefit Plans (Topic 965): Employee Benefit Plan Master Trust Reporting . This update provides guidance for reporting by an employee benefit plan for its interest in a master trust. The guidance is effective beginning in the first quarter of fiscal year 2020 on a retrospective basis, with early application permitted. The Company is currently evaluating the potential impact of this standard on its consolidated financial statement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beginning in the third quarter of fiscal year 2018. The Company is currently evaluating the potential impact of this standard on its consolidated financial statements. In May 2017, the FASB issued ASU 2017-09, Compensation-Stock Compensation (Topic 718), Scope of Modification Accounting. The amendments in this standard provide guidance about which changes to the terms or conditions of a share-based payment award require an entity to apply modification accounting in Topic 718. The amendments in this standard are effective beginning in the first quarter of fiscal year 2019, with early adoption permitted, including adoption in any interim period for which financial statements have not yet been issued. The Company is currently evaluating the potential impact of this standard on its consolidated financial statements.</t>
  </si>
  <si>
    <t>Balance Sheet Components</t>
  </si>
  <si>
    <t>Balance Sheet Related Disclosures [Abstract]</t>
  </si>
  <si>
    <t>Balance Sheet Components [Text Block]</t>
  </si>
  <si>
    <t>BALANCE SHEET COMPONENTS Inventories consist of: September 23, June 24, Inventories: (in thousands) Raw materials $ 13,218 $ 11,779 Work-in-process 154,313 151,614 Finished goods 77,816 83,849 $ 245,347 $ 247,242 Property, plant and equipment, net consists of: September 23, June 24, Property, plant and equipment, net: (in thousands) Land $ 17,731 $ 18,952 Buildings and building improvements 252,032 254,513 Machinery and equipment 1,298,688 1,286,031 1,568,451 1,559,496 Less: accumulated depreciation (972,829 ) (952,915 ) $ 595,622 $ 606,581 Accrued salary and related expenses consist of: September 23, June 24, Accrued salary and related expenses: (in thousands) Accrued vacation $ 29,112 $ 29,621 Accrued bonus 27,813 85,600 Accrued salaries 15,622 14,528 ESPP withholding 14,062 3,513 Other 16,585 12,037 $ 103,194 $ 145,299</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foreign currency forward contracts and long-term debt that are valued using quoted market prices or are determined using a yield curve model based on current market rates. Level 3 - Unobservable inputs to the valuation methodology that are significant to the measurement of the fair value of the assets or liabilities. The Company did not hold any Level 3 assets or liabilities as of September 23, 2017 and June 24, 2017 . Assets and liabilities measured at fair value on a recurring basis were as follows: As of September 23, 2017 As of June 24, 2017 Fair Value Measurements Using Total Balance Fair Value Measurements Using Total Level 1 Level 2 Level 3 Level 1 Level 2 Level 3 (in thousands) Assets Cash and cash equivalents Money market funds $ 100,896 $ — $ — $ 100,896 $ 952,462 $ — $ — $ 952,462 Commercial paper — 34,614 — 34,614 — — — — Corporate debt securities — 5,325 — 5,325 — — — — Short Term Investments Agency securities — 6,974 — 6,974 — — — — — Certificates of deposit — 47,549 — 47,549 — — — — — Commercial paper — 105,971 — 105,971 — — — — Corporate debt securities — 381,115 — 381,115 — — — — U.S. Treasury securities — 655,218 — 655,218 — 498,718 — 498,718 Other Current Assets Foreign currency forward contracts — 874 — 874 — 848 — 848 Total Assets $ 100,896 $ 1,237,640 $ — $ 1,338,536 $ 952,462 $ 499,566 $ — $ 1,452,028 Liabilities Other Current Liabilities Foreign currency forward contracts $ — $ 321 $ — $ 321 $ — $ 386 $ — $ 386 Total Liabilities $ — $ 321 $ — $ 321 $ — $ 386 $ — $ 386 During the three months ended September 23, 2017 and June 24, 2017 , there were no transfers in or out of Level 3 from other levels in the fair value hierarchy. There were no assets or liabilities measured at fair value on a non-recurring basis as of September 23, 2017 and June 24, 2017 other than impairments of Long-Lived assets. For details, please refer to Note 14: “Impairment of long-lived assets”.</t>
  </si>
  <si>
    <t>Financial Instruments</t>
  </si>
  <si>
    <t>Derivative Instruments and Hedging Activities Disclosure [Abstract]</t>
  </si>
  <si>
    <t>Financial Instruments [Text Block]</t>
  </si>
  <si>
    <t>FINANCIAL INSTRUMENTS Short-term investments Fair values were as follows: September 23, 2017 June 24, 2017 Amortized Cost Gross Unrealized Gain Gross Unrealized Loss Estimated Fair Value Amortized Cost Gross Unrealized Gain Gross Unrealized Loss Estimated Fair Value (in thousands) Available-for-sale investments Agency Securities 6,973 1 — 6,974 — — — — Certificates of deposit 47,549 — — 47,549 — — — — — Commercial paper 105,971 — — 105,971 — — — — Corporate debt securities 381,292 — (177 ) 381,115 — — — — U.S. Treasury securities $ 656,374 $ — $ (1,156 ) $ 655,218 $ 499,952 $ — $ (1,234 ) $ 498,718 Total available-for-sale investments $ 1,198,159 $ 1 $ (1,333 ) $ 1,196,827 $ 499,952 $ — $ (1,234 ) $ 498,718 In the three months ended September 23, 2017 and the year ended June 24, 2017 , the Company did not recognize any impairment charges on short-term investments. The U.S. Treasury securities have maturity dates between November 30, 2017 and June 15, 2019. Our investment managers invest in various financial instruments including U.S Treasury securities, corporate debt securities, commercial paper, and certificates of deposit which include instruments issued or managed by industrial, financial, and utility institutions and U.S. Treasury securities which include U.S. government Treasury Bills and Treasury Notes. Derivative instruments and hedging activities In the first quarter of fiscal year 2018, the Company early-adopt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re was no material change to the Company's consolidated financial statements as a result of this adoption. This adoption was on a prospective basis and therefore had no impact on prior periods. The Company incurs expenditures denominated in non-U.S. currencies, primarily the Philippine Peso and the Thai Baht associated with the Company's manufacturing activities in the Philippines and Thailand, respectively, and European Euro, Indian Rupee, Japanese Yen, Taiwan New Dollar, South Korean Won, and Chinese Yuan,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No. 815-Derivatives and Hedging (“ASC 815”). As of September 23, 2017 and June 24, 2017 , the notional amounts of the forward contracts the Company held to purchase international currencies were $52.6 million and $36.2 million , respectively, and the notional amounts of forward contracts the Company held to sell international currencies were $1.5 million and $0.2 million , respectively. Derivatives not designated as hedging instruments As of September 23, 2017 and June 24, 2017 , the notional amounts of the forward contracts the Company held to purchase international currencies were $15.9 million and $44.5 million , respectively, and the notional amounts of forward contracts the Company held to sell international currencies were $25.1 million and $21.6 million , respectively. The fair values of our outstanding foreign currency forward contracts and gain (loss) included in the Condensed Consolidated Statements of Income were not material for the three months ended September 23, 2017 and the year ended June 24, 2017 . Effect of hedge accounting on the Condensed Consolidated Statements of Income The following table summarizes the gains and (losses) from hedging activities recognized in the Company's Condensed Consolidated Statements of Income: September 23, 2017 Net Revenue Cost of Goods Sold Operating Expenses (in thousands) Income and expenses line items in which the effects of cash flow hedges are recorded $ 575,676 $ 201,845 $ 188,665 Gain (loss) on cash flow hedges: Foreign exchange contracts: Gain (loss) reclassified from accumulated other comprehensive income into income (41 ) 3 1,148 Outstanding debt obligations The following table summarizes the Company’s long-term debt: September 23, June 24, (in thousands) 3.450% fixed rate notes due June 2027 $ 500,000 $ 500,000 2.5% fixed rate notes due November 2018 500,000 500,000 3.375% fixed rate notes due March 2023 500,000 500,000 Total 1,500,000 1,500,000 Less: Reduction for unamortized discount and debt issuance costs (11,594 ) (12,322 ) Total long-term debt $ 1,488,406 $ 1,487,678 On June 15, 2017, the Company completed a public offering of $500 million aggregate principal amount of the Company's 3.450%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 million , after issuing at a discount and deducting paid expenses. The debt indentures that govern the 2027 Notes,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as $12.6 million and $9.1 million during the three months ended September 23, 2017 and September 24, 2016 , respectively. The estimated fair value of the Company’s long-term debt was approximately $1,518 million as of September 23, 2017 . The estimated fair value of the debt is based primarily on observable market inputs and is a Level 2 measurement. The Company recorded interest expense of $12.6 million and $9.8 million during the three months ended September 23, 2017 , and September 24, 2016 , respectively. Credit Facility Revolving credit facility 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September 23, 2017 ,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September 23, 2017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For MSUs granted prior to September 2017, the performance metrics of this program are based on relative performance of the Company’s stock price as compared to the Semiconductor Exchange Traded Fund index SPDR S&amp;P (the “XSD”). For MSUs granted in September 2017, the performance metrics for this program are based on total shareholder return ("TSR") of the Company relative to the TSR of the other companies included in the XSD; these MSUs vest based upon annual performance and subject to continued service through the end of the four-year cliff period.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months ended September 23, 2017 and September 24, 2016 , respectively: Three Months Ended September 23, 2017 September 24, 2016 Stock Options Restricted Stock Units Employee Stock Purchase Plan Total Stock Options Restricted Stock Units Employee Stock Purchase Plan Total (in thousands) Cost of goods sold $ 86 $ 1,836 $ 478 $ 2,400 $ 180 $ 1,583 $ 484 $ 2,247 Research and development 308 6,588 970 7,866 222 6,696 1,218 8,136 Selling, general and administrative 363 6,130 528 7,021 642 5,476 619 6,737 Pre-tax stock-based compensation expense $ 757 $ 14,554 $ 1,976 $ 17,287 $ 1,044 $ 13,755 $ 2,321 $ 17,120 Less: income tax effect 2,890 3,067 Net stock-based compensation expense $ 14,397 $ 14,053 The expenses included in the Condensed Consolidated Statements of Income related to RSUs include expenses related to MSUs of $1.4 million and $0.6 million for the three months ended September 23, 2017 and September 24, 2016 , respectively. Stock Options The fair value of options granted to employees under the 1996 Plan is estimated on the date of grant using the Black-Scholes option valuation model. There were no stock options granted in the three months ended September 23, 2017 and three months ended September 24, 2016 . The following table summarizes outstanding, exercisable and vested and expected to vest stock options as of September 23, 2017 and their activity for the three months ended September 23, 2017 : Number of Shares Weighted Average Exercise Price Weighted Average Remaining Contractual Term (in Years) Aggregate Intrinsic Value (1) Balance at June 24, 2017 2,800,007 $ 26.92 Options Granted — $ — Options Exercised (215,518 ) $ 24.72 Options Cancelled (16,119 ) $ 27.65 Balance at September 23, 2017 2,568,370 $ 27.10 2.4 $ 50,795,978 Exercisable, September 23, 2017 2,207,281 $ 26.86 2.2 $ 44,006,223 Vested and expected to vest, September 23, 2017 2,572,898 $ 27.10 2.4 $ 50,687,189 (1) Aggregate intrinsic value represents the difference between the exercise price and the closing price per share of the Company’s common stock on September 22, 2017, the last business day preceding the fiscal quarter-end, multiplied by the number of options outstanding, exercisable or vested and expected to vest as of September 23, 2017. As of September 23, 2017 , there was $0.5 million of total unrecognized stock compensation cost related to 0.4 million unvested stock options, which is expected to be recognized over a weighted average period of approximately 0.2 year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41.69 and $35.97 per share for the three months ended September 23, 2017 and September 24, 2016 , respectively. The following table summarizes the outstanding and expected to vest RSUs and other awards as of September 23, 2017 and their activity during the three months ended September 23, 2017 : Number of Shares Weighted Average Aggregate Intrinsic Value (1) Balance at June 24, 2017 5,942,123 Restricted stock units and other awards granted 1,474,402 Restricted stock units and other awards released (379,894 ) Restricted stock units and other awards cancelled (212,505 ) Balance at September 23, 2017 6,824,126 3.1 $ 320,782,316 Outstanding and expected to vest, September 23, 2017 5,580,218 2.9 $ 261,154,180 (1) Aggregate intrinsic value for RSUs and other awards represents the closing price per share of the Company’s common stock on September 22, 2017, the last business day preceding the fiscal quarter-end, multiplied by the number of RSUs outstanding or expected to vest as of September 23, 2017. The Company withheld shares totaling $5.4 million in value as a result of employee withholding taxes based on the value of the RSUs on their vesting date for the three months ended September 23, 2017 . The total payments for the employees’ tax obligations to the taxing authorities are reflected as financing activities within the Condensed Consolidated Statements of Cash Flows. As of September 23, 2017 , there was $174.6 million of unrecognized compensation expense related to 6.8 million unvested RSUs and other awards, which is expected to be recognized over a weighted average period of approximately 3.0 years. Market Stock Units (MSUs) The Company granted MSUs to senior members of management in September 2014, September 2015 and September 2016. The grant of MSUs was in lieu of granting stock options. These MSUs vest based on the relative performance of the Company’s stock price as compared to the Semiconductor Exchange Traded Fund index SPDR S&amp;P (the “XSD”). The Company also granted MSUs to senior members of management in September 2017; these MSUs vest based on the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index, as applicable. Vesting for MSUs is contingent upon both service and market conditions, and has a four-year vesting cliff period; provided that MSUs granted in September 2017 vest based upon annual performance and subject to continued service through the end of the four-year period. The weighted-average fair value of MSUs granted was $51.03 and $37.29 per share for the three months ended September 23, 2017 and September 24, 2016 , respectively. The following table summarizes the number of MSUs outstanding and expected to vest as of September 23, 2017 and their activity during the three months ended September 23, 2017 : Number of Shares Weighted Average Aggregate Intrinsic Value (1) Balance at June 24, 2017 818,028 Market stock units granted 292,336 Market stock units released — Market stock units cancelled (5,140 ) Balance at September 23, 2017 1,105,224 3.2 $ 51,724,483 Outstanding and expected to vest, September 23, 2017 390,942 3.3 $ 18,296,091 (1) Aggregate intrinsic value for MSUs represents the closing price per share of the Company’s common stock on September 22, 2017, the last business day preceding the fiscal quarter-end, multiplied by the number of MSUs outstanding or expected to vest as of September 23, 2017. As of September 23, 2017 , there was $29.0 million of unrecognized compensation expense related to 1.1 million unvested MSUs, which is expected to be recognized over a weighted average period of approximately 3.2 years. Employee Stock Purchase Plan Employees are granted rights to acquire common stock under the 2008 ESPP. The fair value of ESPP rights granted to employees has been estimated at the date of grant using the Black-Scholes option valuation model using the following assumptions for the offering periods outstanding: ESPP Three Months Ended September 23, September 24, Expected holding period (in years) 0.5 years 0.5 years Risk-free interest rate 0.8% - 1.1% 0.5% Expected stock price volatility 19.1% - 24.7% 27.2% - 28.2% Dividend yield 3.0% - 3.4% 3.5% - 3.6% As of September 23, 2017 and September 24, 2016 , there was $2.9 million and $3.1 million , respectively, of unrecognized compensation expense related to the 2008 ESPP.</t>
  </si>
  <si>
    <t>Earnings Per Share</t>
  </si>
  <si>
    <t>Earnings Per Share [Abstract]</t>
  </si>
  <si>
    <t>Earnings Per Share [Text Block]</t>
  </si>
  <si>
    <t>EARNINGS (LOSS) PER SHARE Basic earnings (loss) per share are computed using the weighted average number of shares of common stock outstanding during the period. For purposes of computing basic earnings (loss) per share, the weighted average number of outstanding shares of common stock excludes unvested RSUs and MSUs. Diluted earnings (loss) per share incorporates the incremental shares issuable upon the assumed exercise of stock options, assumed release of unvested RSUs, Performance Shares, MSUs and assumed issuance of common stock under the 2008 ESPP using the treasury stock method. The following table sets forth the computation of basic and diluted earnings (loss) per share: Three Months Ended September 23, September 24, (in thousands, except per share data) Numerator for basic earnings (loss) per share and diluted earnings (loss) per share Net income (loss) $ 154,533 $ 137,614 Denominator for basic earnings (loss) per share 282,170 283,633 Effect of dilutive securities: Stock options, ESPP, RSUs, and MSUs 4,267 4,941 Denominator for diluted earnings (loss) per share 286,437 288,574 Earnings (loss) per share Basic $ 0.55 $ 0.49 Diluted $ 0.54 $ 0.48 For the three months ended September 23, 2017 and September 24, 2016 , respectively, no stock options were determined to be anti-dilutive and therefore none were excluded from the calculation of diluted earnings per share.</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September 23, September 24, (in thousands) United States $ 64,641 $ 70,151 China 212,766 213,510 Rest of Asia 180,950 174,368 Europe 104,134 89,638 Rest of World 13,185 13,729 $ 575,676 $ 561,396 Net long-lived assets by geographic region were as follows: September 23, June 24, (in thousands) United States $ 364,999 $ 374,775 Philippines 129,031 128,241 Rest of World 101,592 103,565 $ 595,622 $ 606,581</t>
  </si>
  <si>
    <t>Comprehensive Income Loss</t>
  </si>
  <si>
    <t>Statement of Comprehensive Income [Abstract]</t>
  </si>
  <si>
    <t>Comprehensive Income [Text Block]</t>
  </si>
  <si>
    <t>COMPREHENSIVE INCOME (LOSS) The changes in accumulated other comprehensive loss by component and related tax effects in the three months ended September 23, 2017 and September 24, 2016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1,583 (98 ) 1,485 Amounts reclassified out of accumulated other comprehensive loss (income) — 66 — (1,110 ) — (1,044 ) Tax effects — (22 ) — (120 ) — (142 ) Other comprehensive income (loss) — 44 — 353 (98 ) 299 September 23, 2017 $ (6,280 ) $ (1,214 ) $ (1,136 ) $ 371 $ (1,332 ) $ (9,591 )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 — 448 4,245 4,693 Amounts reclassified out of accumulated other comprehensive loss (income) — 7,652 — 60 — 7,712 Tax effects — (2,805 ) — (122 ) (1,633 ) (4,560 ) Other comprehensive income (loss) — 4,847 — 386 2,612 7,845 September 24, 2016 $ (6,280 ) $ (1,953 ) $ (1,136 ) $ (106 ) $ 3,101 $ (6,374 )</t>
  </si>
  <si>
    <t>Income Taxes</t>
  </si>
  <si>
    <t>Income Tax Disclosure [Abstract]</t>
  </si>
  <si>
    <t>Income Taxes [Text Block]</t>
  </si>
  <si>
    <t>INCOME TAXES In the three months ended September 23, 2017 and September 24, 2016 , the Company recorded an income tax provision of $26.4 million and $27.6 million , respectively. The Company’s effective tax rate for the three months ended September 23, 2017 and September 24, 2016 was 14.6% and 16.7% , respectively. The Company’s federal statutory tax rate is 35% . The Company’s effective tax rate for the three months ended September 23, 2017 was lower than the statutory rate primarily due to earnings of foreign subsidiaries, generated primarily by the Company's international operations managed in Ireland, that were taxed at lower rates, and a $2.0 million discrete benefit for excess tax benefits generated by the settlement of share-based awards, partially offset by share-based compensation for which no tax benefit is expected and interest accruals for unrecognized tax benefits. The Company's effective tax rate for the three months ended September 24, 2016 was lower than the statutory rate primarily due to earnings of foreign subsidiaries, generated primarily by the Company's international operations managed in Ireland, that were taxed at lower rates, and a $3.3 million discrete benefit for excess tax benefits generated by the settlement of share-based awards, partially offset by share-based compensation for which no tax benefit is expected. The Company’s federal corporate income tax returns are audited on a recurring basis by the Internal Revenue Service (“IRS”). The IRS has concluded its field examination of the Company’s federal corporate income tax returns for fiscal years 2009 through 2011 and issued an IRS Revenue Agent's Report in July 2016 that includes proposed adjustments for transfer pricing issues related to cost sharing and buy-in license payments for the use of intangible property by one of the Company’s international subsidiaries. The Company disagrees with the proposed transfer pricing adjustments and related penalties, and in September 2016, the Company filed a protest to challenge the proposed adjustments and request a conference with the Appeals Office of the IRS. The Company believes that its reserves for unrecognized tax benefits are sufficient to cover any potential assessments that may result from the final resolution of these transfer pricing issues. In fiscal year 2017, the IRS commenced an audit of the Company’s federal corporate income tax returns for fiscal years 2012 through 2014, which is ongoing.</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ompany accrues for specific and estimated products claims resulting from defects in materials, workmanship and material non-conformance to the Company’s specifications. The Company's aggregate product warranty liabilities as of September 23, 2017 and September 24, 2016 were $5.3 million and $9.6 million , respectively.</t>
  </si>
  <si>
    <t>Common Stock Repurchases</t>
  </si>
  <si>
    <t>Common Stock Repurchases [Abstract]</t>
  </si>
  <si>
    <t>Common Stock Repurchases [Text Block]</t>
  </si>
  <si>
    <t>COMMON STOCK REPURCHASES On July 20, 2017, the board of directors of the Company authorized the repurchase of up to $1 billion of the Company's common stock. The stock repurchase authorization does not have an expiration date and the pace of repurchase activity will depend on factors such as current stock price, levels of cash generation from operations, cash requirements, and other factors. All prior repurchase authorizations by the Company’s Board of Directors for the repurchase of common stock were cancelled and superseded by this new repurchase authorization. During the three months ended September 23, 2017 , the Company repurchased approximately 1.7 million shares of its common stock for $75.3 million . As of September 23, 2017 , the Company had remaining authorization of $951.0 million for future share repurchases. The number of shares to be repurchased and the timing of such repurchases will be based on several factors, including the price of the Company’s common stock and general market and business conditions.</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Fiscal Year 2018 No indicators or instances of impairment were identified in the three months ended September 23, 2017 . Fiscal Year 2017 In fiscal year 2017 , the Company elected to perform a qualitative analysis to assess impairment of goodwill rather than to perform the quantitative goodwill impairment test. The key qualitative factors considered in the assessment included the change in the industry and competitive environment, market capitalization, and overall financial performance. Based on the results of this qualitative analysis, the Company determined that it was more likely than not that the fair value of each reporting unit exceeded its carrying value, and therefore, the Company concluded that goodwill was not impaired in fiscal year 2017 . Intangible Assets The useful lives of amortizable intangible assets are as follows: Asset Life Intellectual property 1-10 years Customer relationships 3-10 years Trade name 1-4 years Patents 5 years Intangible assets consisted of the following: September 23, June 24, Original Cost Accumulated Amortization Net Original Cost Accumulated Amortization Net (in thousands) Intellectual property $ 453,685 $ 388,870 $ 64,815 $ 451,885 $ 377,806 $ 74,079 Customer relationships 115,634 101,034 14,600 115,634 99,812 15,822 Trade name 8,500 8,486 14 8,500 8,086 414 Patents 2,500 2,079 421 2,500 1,948 552 Total amortizable purchased intangible assets 580,319 500,469 79,850 578,519 487,652 90,867 IPR&amp;D — — — — — — Total purchased intangible assets $ 580,319 $ 500,469 $ 79,850 $ 578,519 $ 487,652 $ 90,867 The following table presents the amortization expense of intangible assets and its presentation in the Condensed Consolidated Statements of Income: Three Months Ended September 23, September 24, (in thousands) Cost of goods sold $ 11,064 $ 12,602 Intangible asset amortization 1,752 2,443 Total intangible asset amortization expenses $ 12,816 $ 15,045 The following table represents the estimated future amortization expense of intangible assets as of September 23, 2017 : Fiscal Year Amount (in thousands) Remaining nine months of 2018 $ 35,555 2019 20,161 2020 10,242 2021 8,454 2022 2,862 Thereafter 2,576 Total intangible assets $ 79,850</t>
  </si>
  <si>
    <t>Impairment of Long-Lived Assets (Notes)</t>
  </si>
  <si>
    <t>Property, Plant and Equipment Assets Held-for-sale Disclosure [Abstract]</t>
  </si>
  <si>
    <t>Property, Plant and Equipment Disclosure [Text Block]</t>
  </si>
  <si>
    <t>IMPAIRMENT OF LONG-LIVED ASSETS Fiscal year 2018: During the three months ended September 23, 2017 , impairment of long-lived assets recorded in the Company's Condensed Consolidated Statements of Income was not material. Fiscal year 2017: During the fiscal year ended June 24, 2017 , the Company recorded $7.5 million in impairment of long-lived assets in the Company's Consolidated Statements of Income. The impairment was primarily associated with certain investments in privately held companies. The Company uses various inputs to evaluate investments in privately held companies including valuations of recent financing events as well as other information regarding the issuer's historical and forecasted performance. The Company reached its conclusion regarding the asset impairment due to changes, during the fiscal year 2017, in the financial condition of certain investments in privately held companies which indicated an other than temporary impairment.</t>
  </si>
  <si>
    <t>Restructuring Activities (Notes)</t>
  </si>
  <si>
    <t>Restructuring and Related Activities [Abstract]</t>
  </si>
  <si>
    <t>Restructuring and Related Activities Disclosure [Text Block]</t>
  </si>
  <si>
    <t>RESTRUCTURING ACTIVITIES Fiscal year 2018: During the three months ended September 23, 2017 , the Company recorded $5.4 million in “Severance and restructuring expenses” in the Condensed Consolidated Statements of Income related to various restructuring plans designed to reduce costs. These charges were primarily associated with continued reorganization of certain business units and functions. Multiple job classifications and locations were impacted by these activities. Fiscal year 2017: During the fiscal year ended June 24, 2017, the Company recorded $12.5 million in “Severance and restructuring expenses” in the Consolidated Statements of Income related to various restructuring plans designed to reduce costs. These charges were primarily associated with continued reorganization of certain business units and functions and the closure of the Dallas wafer level packaging (“WLP”) manufacturing facilities. Multiple job classifications and locations were impacted by these activities. During the fiscal year ended June 24, 2017 , the Company completed the closure of its Dallas, Texas campus, including ceasing operations of its WLP manufacturing facility. The Company recorded accelerated depreciation charges of $3.5 million in "Cost of goods sold" and $0.8 million in "Operating expenses" in the Consolidated Statements of Income during the fiscal year ended June 24, 2017 in connection with this closure.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three months ended September 23, 2017 : Balance, June 24, 2017 Three Months Ended September 23, 2017 Balance, September 23, 2017 Charges Cash Payments Change in Estimates (in thousands) Severance - All plans (1) $ 526 5,238 (4,268 ) 195 $ 1,691 (1) Charges and change in estimates are included in Severance and restructuring expenses in the accompanying Condensed Consolidated Statements of Income.</t>
  </si>
  <si>
    <t>Balance Sheet Components (Tables)</t>
  </si>
  <si>
    <t>Schedule of Inventory, Current [Table Text Block]</t>
  </si>
  <si>
    <t>Inventories consist of: September 23, June 24, Inventories: (in thousands) Raw materials $ 13,218 $ 11,779 Work-in-process 154,313 151,614 Finished goods 77,816 83,849 $ 245,347 $ 247,242</t>
  </si>
  <si>
    <t>Property, Plant and Equipment [Table Text Block]</t>
  </si>
  <si>
    <t>Property, plant and equipment, net consists of: September 23, June 24, Property, plant and equipment, net: (in thousands) Land $ 17,731 $ 18,952 Buildings and building improvements 252,032 254,513 Machinery and equipment 1,298,688 1,286,031 1,568,451 1,559,496 Less: accumulated depreciation (972,829 ) (952,915 ) $ 595,622 $ 606,581</t>
  </si>
  <si>
    <t>Schedule of Accounts Payable and Accrued Liabilities [Table Text Block]</t>
  </si>
  <si>
    <t>Accrued salary and related expenses consist of: September 23, June 24, Accrued salary and related expenses: (in thousands) Accrued vacation $ 29,112 $ 29,621 Accrued bonus 27,813 85,600 Accrued salaries 15,622 14,528 ESPP withholding 14,062 3,513 Other 16,585 12,037 $ 103,194 $ 145,299</t>
  </si>
  <si>
    <t>Fair Value Measurements (Tables)</t>
  </si>
  <si>
    <t>Schedule of Fair Value, Assets and Liabilities Measured on Recurring Basis [Table Text Block]</t>
  </si>
  <si>
    <t>Assets and liabilities measured at fair value on a recurring basis were as follows: As of September 23, 2017 As of June 24, 2017 Fair Value Measurements Using Total Balance Fair Value Measurements Using Total Level 1 Level 2 Level 3 Level 1 Level 2 Level 3 (in thousands) Assets Cash and cash equivalents Money market funds $ 100,896 $ — $ — $ 100,896 $ 952,462 $ — $ — $ 952,462 Commercial paper — 34,614 — 34,614 — — — — Corporate debt securities — 5,325 — 5,325 — — — — Short Term Investments Agency securities — 6,974 — 6,974 — — — — — Certificates of deposit — 47,549 — 47,549 — — — — — Commercial paper — 105,971 — 105,971 — — — — Corporate debt securities — 381,115 — 381,115 — — — — U.S. Treasury securities — 655,218 — 655,218 — 498,718 — 498,718 Other Current Assets Foreign currency forward contracts — 874 — 874 — 848 — 848 Total Assets $ 100,896 $ 1,237,640 $ — $ 1,338,536 $ 952,462 $ 499,566 $ — $ 1,452,028 Liabilities Other Current Liabilities Foreign currency forward contracts $ — $ 321 $ — $ 321 $ — $ 386 $ — $ 386 Total Liabilities $ — $ 321 $ — $ 321 $ — $ 386 $ — $ 386</t>
  </si>
  <si>
    <t>Financial Instruments (Tables)</t>
  </si>
  <si>
    <t>Available-for-sale investments [Table Text Block]</t>
  </si>
  <si>
    <t>Fair values were as follows: September 23, 2017 June 24, 2017 Amortized Cost Gross Unrealized Gain Gross Unrealized Loss Estimated Fair Value Amortized Cost Gross Unrealized Gain Gross Unrealized Loss Estimated Fair Value (in thousands) Available-for-sale investments Agency Securities 6,973 1 — 6,974 — — — — Certificates of deposit 47,549 — — 47,549 — — — — — Commercial paper 105,971 — — 105,971 — — — — Corporate debt securities 381,292 — (177 ) 381,115 — — — — U.S. Treasury securities $ 656,374 $ — $ (1,156 ) $ 655,218 $ 499,952 $ — $ (1,234 ) $ 498,718 Total available-for-sale investments $ 1,198,159 $ 1 $ (1,333 ) $ 1,196,827 $ 499,952 $ — $ (1,234 ) $ 498,718</t>
  </si>
  <si>
    <t>Schedule of long-term debt [Table Text Block]</t>
  </si>
  <si>
    <t>The following table summarizes the Company’s long-term debt: September 23, June 24, (in thousands) 3.450% fixed rate notes due June 2027 $ 500,000 $ 500,000 2.5% fixed rate notes due November 2018 500,000 500,000 3.375% fixed rate notes due March 2023 500,000 500,000 Total 1,500,000 1,500,000 Less: Reduction for unamortized discount and debt issuance costs (11,594 ) (12,322 ) Total long-term debt $ 1,488,406 $ 1,487,678</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months ended September 23, 2017 and September 24, 2016 , respectively: Three Months Ended September 23, 2017 September 24, 2016 Stock Options Restricted Stock Units Employee Stock Purchase Plan Total Stock Options Restricted Stock Units Employee Stock Purchase Plan Total (in thousands) Cost of goods sold $ 86 $ 1,836 $ 478 $ 2,400 $ 180 $ 1,583 $ 484 $ 2,247 Research and development 308 6,588 970 7,866 222 6,696 1,218 8,136 Selling, general and administrative 363 6,130 528 7,021 642 5,476 619 6,737 Pre-tax stock-based compensation expense $ 757 $ 14,554 $ 1,976 $ 17,287 $ 1,044 $ 13,755 $ 2,321 $ 17,120 Less: income tax effect 2,890 3,067 Net stock-based compensation expense $ 14,397 $ 14,053</t>
  </si>
  <si>
    <t>Share-based Compensation Arrangements by Share-based Payment Award, Options, Vested and Expected to Vest, Outstanding [Table Text Block]</t>
  </si>
  <si>
    <t>The following table summarizes outstanding, exercisable and vested and expected to vest stock options as of September 23, 2017 and their activity for the three months ended September 23, 2017 : Number of Shares Weighted Average Exercise Price Weighted Average Remaining Contractual Term (in Years) Aggregate Intrinsic Value (1) Balance at June 24, 2017 2,800,007 $ 26.92 Options Granted — $ — Options Exercised (215,518 ) $ 24.72 Options Cancelled (16,119 ) $ 27.65 Balance at September 23, 2017 2,568,370 $ 27.10 2.4 $ 50,795,978 Exercisable, September 23, 2017 2,207,281 $ 26.86 2.2 $ 44,006,223 Vested and expected to vest, September 23, 2017 2,572,898 $ 27.10 2.4 $ 50,687,189 (1) Aggregate intrinsic value represents the difference between the exercise price and the closing price per share of the Company’s common stock on September 22, 2017, the last business day preceding the fiscal quarter-end, multiplied by the number of options outstanding, exercisable or vested and expected to vest as of September 23, 2017.</t>
  </si>
  <si>
    <t>Share-based Compensation Arrangements by Share-based Payment Award, Restricted Stock Units, Vested and Expected to Vest [Table Text Block]</t>
  </si>
  <si>
    <t xml:space="preserve">The following table summarizes the outstanding and expected to vest RSUs and other awards as of September 23, 2017 and their activity during the three months ended September 23, 2017 : Number of Shares Weighted Average Aggregate Intrinsic Value (1) Balance at June 24, 2017 5,942,123 Restricted stock units and other awards granted 1,474,402 Restricted stock units and other awards released (379,894 ) Restricted stock units and other awards cancelled (212,505 ) Balance at September 23, 2017 6,824,126 3.1 $ 320,782,316 Outstanding and expected to vest, September 23, 2017 5,580,218 2.9 $ 261,154,180 (1) Aggregate intrinsic value for RSUs and other awards represents the closing price per share of the Company’s common stock on September 22, 2017, the last business day preceding the fiscal quarter-end, multiplied by the number of RSUs outstanding or expected to vest as of September 23, 2017. </t>
  </si>
  <si>
    <t>Share-based Compensation Arrangements by Share-based Payment Award, Performance-Based Units, Vested and Expected to Vest [Table Text Block]</t>
  </si>
  <si>
    <t xml:space="preserve">The following table summarizes the number of MSUs outstanding and expected to vest as of September 23, 2017 and their activity during the three months ended September 23, 2017 : Number of Shares Weighted Average Aggregate Intrinsic Value (1) Balance at June 24, 2017 818,028 Market stock units granted 292,336 Market stock units released — Market stock units cancelled (5,140 ) Balance at September 23, 2017 1,105,224 3.2 $ 51,724,483 Outstanding and expected to vest, September 23, 2017 390,942 3.3 $ 18,296,091 (1) Aggregate intrinsic value for MSUs represents the closing price per share of the Company’s common stock on September 22, 2017, the last business day preceding the fiscal quarter-end, multiplied by the number of MSUs outstanding or expected to vest as of September 23, 2017. </t>
  </si>
  <si>
    <t>Schedule of Share-based Payment Award, Employee Stock Purchase Plan, Valuation Assumptions [Table Text Block]</t>
  </si>
  <si>
    <t>The fair value of ESPP rights granted to employees has been estimated at the date of grant using the Black-Scholes option valuation model using the following assumptions for the offering periods outstanding: ESPP Three Months Ended September 23, September 24, Expected holding period (in years) 0.5 years 0.5 years Risk-free interest rate 0.8% - 1.1% 0.5% Expected stock price volatility 19.1% - 24.7% 27.2% - 28.2% Dividend yield 3.0% - 3.4% 3.5% - 3.6%</t>
  </si>
  <si>
    <t>Earnings Per Share (Tables)</t>
  </si>
  <si>
    <t>Schedule of Earnings Per Share, Basic and Diluted [Table Text Block]</t>
  </si>
  <si>
    <t>The following table sets forth the computation of basic and diluted earnings (loss) per share: Three Months Ended September 23, September 24, (in thousands, except per share data) Numerator for basic earnings (loss) per share and diluted earnings (loss) per share Net income (loss) $ 154,533 $ 137,614 Denominator for basic earnings (loss) per share 282,170 283,633 Effect of dilutive securities: Stock options, ESPP, RSUs, and MSUs 4,267 4,941 Denominator for diluted earnings (loss) per share 286,437 288,574 Earnings (loss) per share Basic $ 0.55 $ 0.49 Diluted $ 0.54 $ 0.48</t>
  </si>
  <si>
    <t>Segment Information (Tables)</t>
  </si>
  <si>
    <t>Schedule of Revenue from External Customers by Geographical Areas [Table Text Block]</t>
  </si>
  <si>
    <t>Net revenues from unaffiliated customers by geographic region were as follows: Three Months Ended September 23, September 24, (in thousands) United States $ 64,641 $ 70,151 China 212,766 213,510 Rest of Asia 180,950 174,368 Europe 104,134 89,638 Rest of World 13,185 13,729 $ 575,676 $ 561,396</t>
  </si>
  <si>
    <t>Schedule of Long Lived Assets by Geographical Areas [Table Text Block]</t>
  </si>
  <si>
    <t>Net long-lived assets by geographic region were as follows: September 23, June 24, (in thousands) United States $ 364,999 $ 374,775 Philippines 129,031 128,241 Rest of World 101,592 103,565 $ 595,622 $ 606,581</t>
  </si>
  <si>
    <t>Comprehensive Income Loss (Tables)</t>
  </si>
  <si>
    <t>Schedule of Accumulated Other Comprehensive Income (Loss) [Table Text Block]</t>
  </si>
  <si>
    <t>The changes in accumulated other comprehensive loss by component and related tax effects in the three months ended September 23, 2017 and September 24, 2016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1,583 (98 ) 1,485 Amounts reclassified out of accumulated other comprehensive loss (income) — 66 — (1,110 ) — (1,044 ) Tax effects — (22 ) — (120 ) — (142 ) Other comprehensive income (loss) — 44 — 353 (98 ) 299 September 23, 2017 $ (6,280 ) $ (1,214 ) $ (1,136 ) $ 371 $ (1,332 ) $ (9,591 )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 — 448 4,245 4,693 Amounts reclassified out of accumulated other comprehensive loss (income) — 7,652 — 60 — 7,712 Tax effects — (2,805 ) — (122 ) (1,633 ) (4,560 ) Other comprehensive income (loss) — 4,847 — 386 2,612 7,845 September 24, 2016 $ (6,280 ) $ (1,953 ) $ (1,136 ) $ (106 ) $ 3,101 $ (6,374 )</t>
  </si>
  <si>
    <t>Commitments and Contingencies  (Tables)</t>
  </si>
  <si>
    <t>Schedule of Product Warranty Liability [Table Text Block]</t>
  </si>
  <si>
    <t>Goodwill and Intangible Assets (Tables)</t>
  </si>
  <si>
    <t>Useful lives of definite lived intangible assets [Table Text Block]</t>
  </si>
  <si>
    <t>The useful lives of amortizable intangible assets are as follows: Asset Life Intellectual property 1-10 years Customer relationships 3-10 years Trade name 1-4 years Patents 5 years</t>
  </si>
  <si>
    <t>Schedule of intangible assets [Table Text Block]</t>
  </si>
  <si>
    <t>Intangible assets consisted of the following: September 23, June 24, Original Cost Accumulated Amortization Net Original Cost Accumulated Amortization Net (in thousands) Intellectual property $ 453,685 $ 388,870 $ 64,815 $ 451,885 $ 377,806 $ 74,079 Customer relationships 115,634 101,034 14,600 115,634 99,812 15,822 Trade name 8,500 8,486 14 8,500 8,086 414 Patents 2,500 2,079 421 2,500 1,948 552 Total amortizable purchased intangible assets 580,319 500,469 79,850 578,519 487,652 90,867 IPR&amp;D — — — — — — Total purchased intangible assets $ 580,319 $ 500,469 $ 79,850 $ 578,519 $ 487,652 $ 90,867</t>
  </si>
  <si>
    <t>Schedule of amortization expense allocation of intangible assets [Table Text Block]</t>
  </si>
  <si>
    <t>The following table presents the amortization expense of intangible assets and its presentation in the Condensed Consolidated Statements of Income: Three Months Ended September 23, September 24, (in thousands) Cost of goods sold $ 11,064 $ 12,602 Intangible asset amortization 1,752 2,443 Total intangible asset amortization expenses $ 12,816 $ 15,045</t>
  </si>
  <si>
    <t>Estimated future amortization expense of intangible assets [Table Text Block]</t>
  </si>
  <si>
    <t>The following table represents the estimated future amortization expense of intangible assets as of September 23, 2017 : Fiscal Year Amount (in thousands) Remaining nine months of 2018 $ 35,555 2019 20,161 2020 10,242 2021 8,454 2022 2,862 Thereafter 2,576 Total intangible assets $ 79,850</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three months ended September 23, 2017 : Balance, June 24, 2017 Three Months Ended September 23, 2017 Balance, September 23, 2017 Charges Cash Payments Change in Estimates (in thousands) Severance - All plans (1) $ 526 5,238 (4,268 ) 195 $ 1,691 (1) Charges and change in estimates are included in Severance and restructuring expenses in the accompanying Condensed Consolidated Statements of Income.</t>
  </si>
  <si>
    <t>Schedule of Change in Accounting Estimate [Table Text Block]</t>
  </si>
  <si>
    <t>1) Charges and change in estimates are included in Severance and restructuring expenses in the accompanying Condensed Consolidated Statements of Income.</t>
  </si>
  <si>
    <t>Recently Issued Accounting Pronouncements  (Details) - USD ($) $ in Thousands</t>
  </si>
  <si>
    <t>New Accounting Pronouncement, Early Adoption [Line Items]</t>
  </si>
  <si>
    <t>Discrete income tax benefit generated by the settlement of share-based awards</t>
  </si>
  <si>
    <t>Cash flow from operating activities operating activities</t>
  </si>
  <si>
    <t>Cash flow from financing activities</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alaries</t>
  </si>
  <si>
    <t>Accrued Employee Stock Purchase Program Withholding</t>
  </si>
  <si>
    <t>Other</t>
  </si>
  <si>
    <t>Fair Value Measurements (Details) - USD ($) $ in Thousands</t>
  </si>
  <si>
    <t>Sep. 26, 2015</t>
  </si>
  <si>
    <t>Jun. 27, 2015</t>
  </si>
  <si>
    <t>Fair Value, Assets and Liabilities Measured on Recurring and Nonrecurring Basis [Line Items]</t>
  </si>
  <si>
    <t>Available-for-sale Securities</t>
  </si>
  <si>
    <t>Fair Value, Measurements, Nonrecurring [Member]</t>
  </si>
  <si>
    <t>Fair Value, Assets and Liabilities Measured on Nonrecurring Basi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1]</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 Fair Value, Measurements, Recurring [Member]</t>
  </si>
  <si>
    <t>[2]</t>
  </si>
  <si>
    <t>Commercial paper | Fair Value, Measurements, Recurring [Member] | Fair Value, Inputs, Level 2 [Member]</t>
  </si>
  <si>
    <t>Corporate debt securities | Fair Value, Measurements, Recurring [Member]</t>
  </si>
  <si>
    <t>Corporate debt securities | Fair Value, Measurements, Recurring [Member] | Fair Value, Inputs, Level 2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Foreign currency forward contracts</t>
  </si>
  <si>
    <t>[3]</t>
  </si>
  <si>
    <t>[4]</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Certificates of deposit | Fair Value, Measurements, Recurring [Member]</t>
  </si>
  <si>
    <t>Certificates of deposit | Fair Value, Measurements, Recurring [Member] | Fair Value, Inputs, Level 2 [Member]</t>
  </si>
  <si>
    <t>Agency Securities | Fair Value, Measurements, Recurring [Member]</t>
  </si>
  <si>
    <t>Agency Securities | Fair Value, Measurements, Recurring [Member] | Fair Value, Inputs, Level 2 [Member]</t>
  </si>
  <si>
    <t>{F|ahBzfndlYmZpbGluZ3MtaHJkcmoLEgZYTUxEb2MiXlhCUkxEb2NHZW5JbmZvOjUwZTdiZTYxMmRlOTRmOWViZGUyNTFmNDQwZWVlMDRmfFRleHRTZWxlY3Rpb246RDkwRUJENkY5RjQ4RTBFNjg4NDFFMzBFMkZEQTMwQzcM}</t>
  </si>
  <si>
    <t>{F|ahBzfndlYmZpbGluZ3MtaHJkcmoLEgZYTUxEb2MiXlhCUkxEb2NHZW5JbmZvOjUwZTdiZTYxMmRlOTRmOWViZGUyNTFmNDQwZWVlMDRmfFRleHRTZWxlY3Rpb246RUJCRDREQUQxRTQ3RTc1NUJFRkVFMzBFMkZEQTk3QzAM}</t>
  </si>
  <si>
    <t>{F|ahBzfndlYmZpbGluZ3MtaHJkcmoLEgZYTUxEb2MiXlhCUkxEb2NHZW5JbmZvOjUwZTdiZTYxMmRlOTRmOWViZGUyNTFmNDQwZWVlMDRmfFRleHRTZWxlY3Rpb246MUNGQzAzRkY2RDA5NkM3RTU2NkJFMzBFMkZEQTkyRDMM}</t>
  </si>
  <si>
    <t>{F|ahBzfndlYmZpbGluZ3MtaHJkcmoLEgZYTUxEb2MiXlhCUkxEb2NHZW5JbmZvOjUwZTdiZTYxMmRlOTRmOWViZGUyNTFmNDQwZWVlMDRmfFRleHRTZWxlY3Rpb246Rjg5OTEyRDc3NjdCMzNFMTY0REZFMzBFMkZEQUQzQUQM}</t>
  </si>
  <si>
    <t>Financial Instruments, Short-term Investments (Details) - USD ($)</t>
  </si>
  <si>
    <t>Available-for-sale Securities [Abstract]</t>
  </si>
  <si>
    <t>Amortized Cost</t>
  </si>
  <si>
    <t>Gross Unrealized Gain</t>
  </si>
  <si>
    <t>Gross Unrealized Loss</t>
  </si>
  <si>
    <t>Estimated Fair Value</t>
  </si>
  <si>
    <t>Agency Securities</t>
  </si>
  <si>
    <t>Certificates of deposit</t>
  </si>
  <si>
    <t>Commercial paper</t>
  </si>
  <si>
    <t>Corporate debt securities</t>
  </si>
  <si>
    <t>U.S. Treasury securities</t>
  </si>
  <si>
    <t>Short-Term Investment [Member]</t>
  </si>
  <si>
    <t>Schedule of Available-for-sale Securities [Line Items]</t>
  </si>
  <si>
    <t>Impairment charges</t>
  </si>
  <si>
    <t>Financial Instruments Financial Instruments, Securities Received as Consideration (Details) - USD ($) $ in Thousands</t>
  </si>
  <si>
    <t>Investment [Line Items]</t>
  </si>
  <si>
    <t>Shares received as consideration</t>
  </si>
  <si>
    <t>Proceeds from sale of shares</t>
  </si>
  <si>
    <t>Not Designated as Hedging Instrument [Member] | Forward contracts held to purchase U.S. dollars [Member]</t>
  </si>
  <si>
    <t>Derivative, Notional Amount</t>
  </si>
  <si>
    <t>Not Designated as Hedging Instrument [Member] | Forward contracts held to sell U.S. dollars [Member]</t>
  </si>
  <si>
    <t>Designated as Hedging Instrument [Member] | Forward contracts held to purchase U.S. dollars [Member] | Cash Flow Hedging [Member]</t>
  </si>
  <si>
    <t>Designated as Hedging Instrument [Member] | Forward contracts held to sell U.S. dollars [Member] | Cash Flow Hedging [Member]</t>
  </si>
  <si>
    <t>Financial Instruments, Balance Sheet Location (Details) - USD ($) $ in Millions</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 USD ($) $ in Thousands</t>
  </si>
  <si>
    <t>Dec. 28, 2013</t>
  </si>
  <si>
    <t>Mar. 30, 2013</t>
  </si>
  <si>
    <t>Debt Instrument [Line Items]</t>
  </si>
  <si>
    <t>Debt, Long-term and Short-term, Combined Amount</t>
  </si>
  <si>
    <t>Amortization of Debt Issuance Costs</t>
  </si>
  <si>
    <t>Long-term debt, excluding current portion</t>
  </si>
  <si>
    <t>Debt Instrument, Redemption Price, Percentage of Principal Amount Redeemed</t>
  </si>
  <si>
    <t>101.00%</t>
  </si>
  <si>
    <t>Interest expense relating to the Notes</t>
  </si>
  <si>
    <t>Estimated fair value of long-term debt</t>
  </si>
  <si>
    <t>Interest Expense</t>
  </si>
  <si>
    <t>Fixed Rate Note Due June 2027 at 3 Point 45 Percent [Member]</t>
  </si>
  <si>
    <t>Long-term debt</t>
  </si>
  <si>
    <t>Fixed Rate Note Due November 2018 at 2 Point 50 Percent [Member]</t>
  </si>
  <si>
    <t>Stated interest rate of the notes</t>
  </si>
  <si>
    <t>2.50%</t>
  </si>
  <si>
    <t>Effective interest rate of the Notes</t>
  </si>
  <si>
    <t>2.60%</t>
  </si>
  <si>
    <t>Net Proceeds From Issuance of Long Term Debt 4</t>
  </si>
  <si>
    <t>Fxed Rate Note Due March 2023 at 3 Point 375 Percent [Member]</t>
  </si>
  <si>
    <t>3.50%</t>
  </si>
  <si>
    <t>proceeds from issuance of long term debt 3</t>
  </si>
  <si>
    <t>FixedRateNoteDueJune2027at3Point450Percent[Member] [Member]</t>
  </si>
  <si>
    <t>3.45%</t>
  </si>
  <si>
    <t>Fixed Rate Note Due June 2027 at 3 Point 50 Percent [Member] [Domain]</t>
  </si>
  <si>
    <t>Fixed Rate Note Due June 2027 at 3 Point 50 Percent [Member] [Member]</t>
  </si>
  <si>
    <t>Net Proceeds From Issuance of Long Term Debt 5</t>
  </si>
  <si>
    <t>Fixed Rate Note Due March 2023 at 3 Point 375 Percent [Member]</t>
  </si>
  <si>
    <t>3.375%</t>
  </si>
  <si>
    <t>Financial Instruments Financial Instruments, Credit Facility (Details) - Unsecured Revolving Credit Facility [Member] $ in Millions</t>
  </si>
  <si>
    <t>Jun. 27, 2014USD ($)</t>
  </si>
  <si>
    <t>Line of Credit Facility, Maximum Borrowing Capacity</t>
  </si>
  <si>
    <t>Debt Instrument, Covenant Requirement, Ratio of Debt to EBITDA</t>
  </si>
  <si>
    <t>Debt Instrument, Convenant Requirement, minimum interest coverage ratio</t>
  </si>
  <si>
    <t>Financial Instruments Gain (Loss) from Hedging Activities (Details) - USD ($) $ in Thousands</t>
  </si>
  <si>
    <t>Derivative [Line Items]</t>
  </si>
  <si>
    <t>Sales Revenue, Goods, Net</t>
  </si>
  <si>
    <t>Cost of Goods Sold</t>
  </si>
  <si>
    <t>Operating Expense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Cash Flow Hedges Attributable to Parent [Member]</t>
  </si>
  <si>
    <t>Stock-Based Compensation (Details) - USD ($) $ in Thousands</t>
  </si>
  <si>
    <t>Share-based Compensation, Allocation and Classification in Financial Statements [Abstract]</t>
  </si>
  <si>
    <t>Allocated Share-based Compensation Expense</t>
  </si>
  <si>
    <t>Less: Income tax effect</t>
  </si>
  <si>
    <t>Net stock-based compensation expense</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Fair Value of Options (Details)</t>
  </si>
  <si>
    <t>Sep. 23, 2017$ / shares</t>
  </si>
  <si>
    <t>Weighted-average Assumptions Used for Fair Value of Award Granted [Abstract]</t>
  </si>
  <si>
    <t>Options granted, weighted average fair value of stock options (per share)</t>
  </si>
  <si>
    <t>Stock-Based Compensation, Stock Option Plans (Details) - Stock options [Member]</t>
  </si>
  <si>
    <t>Sep. 23, 2017USD ($)$ / sharesshares</t>
  </si>
  <si>
    <t>Share-based Compensation Arrangement by Share-based Payment Award, Options, Outstanding [Roll Forward]</t>
  </si>
  <si>
    <t>Options outstanding, beginning</t>
  </si>
  <si>
    <t>Options Granted</t>
  </si>
  <si>
    <t>Options Exercised</t>
  </si>
  <si>
    <t>Options Cancelled</t>
  </si>
  <si>
    <t>Options outstanding, ending</t>
  </si>
  <si>
    <t>Options exercisable, number of shares</t>
  </si>
  <si>
    <t>Options vested and expected to vest, number of shares</t>
  </si>
  <si>
    <t>Share-based Compensation Arrangement by Share-based Payment Award, Options, Outstanding, Weighted Average Exercise Price [Abstract]</t>
  </si>
  <si>
    <t>Options outstanding, weighted average exercise price, beginning (per share) | $ / shares</t>
  </si>
  <si>
    <t>Options granted, weighted average exercise price (per share) | $ / shares</t>
  </si>
  <si>
    <t>Options exercised, weighted average exercise price (per share) | $ / shares</t>
  </si>
  <si>
    <t>Options cancelled, weighted average exercise price (per share) | $ / shares</t>
  </si>
  <si>
    <t>Options outstanding, weighted average exercise price, ending (per share) | $ / shares</t>
  </si>
  <si>
    <t>Options exercisable, weighted average exercise price (per share) | $ / shares</t>
  </si>
  <si>
    <t>Options vested and expected to vest, weighted average exercise price (per share) | $ / shares</t>
  </si>
  <si>
    <t>Share-based Compensation Arrangement by Share-based Payment Award, Options, Additional Disclosures [Abstract]</t>
  </si>
  <si>
    <t>Options outstanding, weighted average remaining contractual term (in years)</t>
  </si>
  <si>
    <t>2 years 4 months 24 days</t>
  </si>
  <si>
    <t>Options exercisable, weighted average remaining contractual term (in years)</t>
  </si>
  <si>
    <t>2 years 2 months 12 days</t>
  </si>
  <si>
    <t>Options vested and expected to vest, weighted average remaining contractual term (in years)</t>
  </si>
  <si>
    <t>Options outstanding, aggregate intrinsic value | $</t>
  </si>
  <si>
    <t>Options exercisable, aggregate intrinsic value | $</t>
  </si>
  <si>
    <t>Options vested and expected to vest, aggregate intrinsic value | $</t>
  </si>
  <si>
    <t>Unrecognized compensation costs related to unvested units | $</t>
  </si>
  <si>
    <t>Share-based Compensation Arrangement by Share-based Payment Award, Options, Nonvested, Number of Shares</t>
  </si>
  <si>
    <t>Weighted average period of recognition for unrecognized compensation costs (in years)</t>
  </si>
  <si>
    <t>2 months 9 days</t>
  </si>
  <si>
    <t>Stock-Based Compensation, Restricted Stock Units (Details) - Restricted stock units [Member] - USD ($)</t>
  </si>
  <si>
    <t>Share-based Compensation Arrangement by Share-based Payment Award [Line Items]</t>
  </si>
  <si>
    <t>Weighted average grant date fair value (per share)</t>
  </si>
  <si>
    <t>Outstanding and expected to vest RSUs [Roll Forward]</t>
  </si>
  <si>
    <t>Outstanding, beginning</t>
  </si>
  <si>
    <t>Granted</t>
  </si>
  <si>
    <t>Released</t>
  </si>
  <si>
    <t>Cancelled</t>
  </si>
  <si>
    <t>Outstanding, ending</t>
  </si>
  <si>
    <t>Expected to vest, number of shares</t>
  </si>
  <si>
    <t>Outstanding, weighted average remaining contractual term (in years)</t>
  </si>
  <si>
    <t>3 years 20 days</t>
  </si>
  <si>
    <t>Restricted stock units vested and expected to vest, weighted average remaining contractual term 1</t>
  </si>
  <si>
    <t>2 years 10 months 25 days</t>
  </si>
  <si>
    <t>Outstanding, aggregate intrinsic value</t>
  </si>
  <si>
    <t>Restricted stock units expected to vest, aggregate intrinsic value</t>
  </si>
  <si>
    <t>Value of restricted stock unit shares withheld for withholding tax</t>
  </si>
  <si>
    <t>Unrecognized compensation costs related to unvested units</t>
  </si>
  <si>
    <t>3 years</t>
  </si>
  <si>
    <t>Stock-Based Compensation Stock Based Compensation, Market Stock Units (Details) - USD ($)</t>
  </si>
  <si>
    <t>Performance Shares [Member]</t>
  </si>
  <si>
    <t>Market Stock Units [Member]</t>
  </si>
  <si>
    <t>Outstanding and expected to vest MSUs [Roll Forward]</t>
  </si>
  <si>
    <t>3 years 2 months</t>
  </si>
  <si>
    <t>Outstanding and expected to Vest, weighted average remaining contractual term 3</t>
  </si>
  <si>
    <t>3 years 3 months</t>
  </si>
  <si>
    <t>Outstanding and expected to vest, aggregate intrinsic value</t>
  </si>
  <si>
    <t>Stock-Based Compensation, Employee Stock Purchase Plan (Details) - USD ($) $ in Thousands</t>
  </si>
  <si>
    <t>Employee Stock Option [Member]</t>
  </si>
  <si>
    <t>Share-based Compensation Arrangement by Share-based Payment Award, Options, Outstanding, Number</t>
  </si>
  <si>
    <t>Employee Service Share-based Compensation, Nonvested Awards, Compensation Cost Not yet Recognized, Period for Recognition</t>
  </si>
  <si>
    <t>Share-based Compensation Arrangement by Share-based Payment Award, Fair Value Assumptions, Expected Term</t>
  </si>
  <si>
    <t>6 months</t>
  </si>
  <si>
    <t>Minimum [Member] | ESP Plan [Member]</t>
  </si>
  <si>
    <t>Risk-free interest rate</t>
  </si>
  <si>
    <t>0.80%</t>
  </si>
  <si>
    <t>0.50%</t>
  </si>
  <si>
    <t>Share-based Compensation Arrangement by Share-based Payment Award, Fair Value Assumptions, Expected Volatility Rate</t>
  </si>
  <si>
    <t>19.10%</t>
  </si>
  <si>
    <t>27.20%</t>
  </si>
  <si>
    <t>Share-based Compensation Arrangement by Share-based Payment Award, Fair Value Assumptions, Expected Dividend Rate</t>
  </si>
  <si>
    <t>3.00%</t>
  </si>
  <si>
    <t>Maximum [Member] | ESP Plan [Member]</t>
  </si>
  <si>
    <t>1.10%</t>
  </si>
  <si>
    <t>24.70%</t>
  </si>
  <si>
    <t>28.20%</t>
  </si>
  <si>
    <t>3.40%</t>
  </si>
  <si>
    <t>3.60%</t>
  </si>
  <si>
    <t>Cost of Sales [Member] | Employee Stock Option [Member]</t>
  </si>
  <si>
    <t>Cost of Sales [Member] | ESP Plan [Member]</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Segment Information (Details) $ in Thousands</t>
  </si>
  <si>
    <t>Sep. 23, 2017USD ($)</t>
  </si>
  <si>
    <t>Sep. 24, 2016USD ($)</t>
  </si>
  <si>
    <t>Jun. 25, 2016customers</t>
  </si>
  <si>
    <t>Jun. 24, 2017USD ($)</t>
  </si>
  <si>
    <t>Segment Reporting Information [Line Items]</t>
  </si>
  <si>
    <t>Number of Reportable Segments | customers</t>
  </si>
  <si>
    <t>Revenue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Effective Income Tax Rate Reconciliation, Percent</t>
  </si>
  <si>
    <t>14.60%</t>
  </si>
  <si>
    <t>16.70%</t>
  </si>
  <si>
    <t>Effective Income Tax Rate Reconciliation, at Federal Statutory Income Tax Rate, Percent</t>
  </si>
  <si>
    <t>35.00%</t>
  </si>
  <si>
    <t>Commitments and Contingencies (Details) $ in Thousands</t>
  </si>
  <si>
    <t>Movement in Standard and Extended Product Warranty Accrual, Increase (Decrease) [Roll Forward]</t>
  </si>
  <si>
    <t>Standard and Extended Product Warranty Accrual</t>
  </si>
  <si>
    <t>Common Stock Repurchases (Details) - USD ($) shares in Millions, $ in Millions</t>
  </si>
  <si>
    <t>Jul. 20, 2017</t>
  </si>
  <si>
    <t>Stock repurchase program, authorized amount</t>
  </si>
  <si>
    <t>Shares of common stock repurchased</t>
  </si>
  <si>
    <t>Value of common stock repurchased</t>
  </si>
  <si>
    <t>Stock repurchase program, remaining authorized amount</t>
  </si>
  <si>
    <t>Goodwill and Intangible Assets Useful Lives of Amortizable Intangible Assets (Details)</t>
  </si>
  <si>
    <t>Intellectual property [Member] | Minimum [Member]</t>
  </si>
  <si>
    <t>Amortizable intangible assets, useful life, minimum (in years)</t>
  </si>
  <si>
    <t>1 year</t>
  </si>
  <si>
    <t>Intellectual property [Member] | Maximum [Member]</t>
  </si>
  <si>
    <t>10 years</t>
  </si>
  <si>
    <t>Customer relationships [Member] | Minimum [Member]</t>
  </si>
  <si>
    <t>Customer relationships [Member] | Maximum [Member]</t>
  </si>
  <si>
    <t>Tradename [Member] | Minimum [Member]</t>
  </si>
  <si>
    <t>Tradename [Member] | Maximum [Member]</t>
  </si>
  <si>
    <t>4 years</t>
  </si>
  <si>
    <t>Patents [Member]</t>
  </si>
  <si>
    <t>5 years</t>
  </si>
  <si>
    <t>Goodwill and Intangible Assets, Intangible Assets (Details) - USD ($) $ in Thousands</t>
  </si>
  <si>
    <t>Intangible Assets, Net (Excluding Goodwill) [Abstract]</t>
  </si>
  <si>
    <t>Original Cost</t>
  </si>
  <si>
    <t>Accumulated Amortization</t>
  </si>
  <si>
    <t>Net</t>
  </si>
  <si>
    <t>Intangible Assets, Gross</t>
  </si>
  <si>
    <t>Total purchased intangible assets</t>
  </si>
  <si>
    <t>Cost of goods sold, amortization</t>
  </si>
  <si>
    <t>Intangible Asset Amortization Expense</t>
  </si>
  <si>
    <t>Future amortization expense [Abstract]</t>
  </si>
  <si>
    <t>Remaining three months of 2017</t>
  </si>
  <si>
    <t>Thereafter</t>
  </si>
  <si>
    <t>Intellectual property [Member]</t>
  </si>
  <si>
    <t>Customer relationships [Member]</t>
  </si>
  <si>
    <t>Tradename [Member]</t>
  </si>
  <si>
    <t>Finite and Indefinite Lived Intangible Assets [Line Items]</t>
  </si>
  <si>
    <t>In Process Research and Development [Member]</t>
  </si>
  <si>
    <t>IPR&amp;D</t>
  </si>
  <si>
    <t>Impairment of Long-Lived Assets (Details) - USD ($) $ in Thousands</t>
  </si>
  <si>
    <t>Long Lived Assets Held-for-sale [Line Items]</t>
  </si>
  <si>
    <t>Asset Impairment Charges</t>
  </si>
  <si>
    <t>Gain (Loss) on Disposition of Property Plant Equipment</t>
  </si>
  <si>
    <t>MEMS [Member]</t>
  </si>
  <si>
    <t>Proceeds from Sale of Other Property, Plant, and Equipment</t>
  </si>
  <si>
    <t>Restructuring Activities (Details) - USD ($) $ / shares in Units, $ in Thousands</t>
  </si>
  <si>
    <t>Restructuring Cost and Reserve [Line Items]</t>
  </si>
  <si>
    <t>Other Restructuring Plans [Member]</t>
  </si>
  <si>
    <t>Restructuring Reserve [Roll Forward]</t>
  </si>
  <si>
    <t>Restructuring Reserve</t>
  </si>
  <si>
    <t>Payments for Restructuring</t>
  </si>
  <si>
    <t>Restructuring Reserve, Accrual Adjustment</t>
  </si>
  <si>
    <t>Accelerated Depreciation [Member] | San Jose Fab Shutdown Plan [Member]</t>
  </si>
  <si>
    <t>Restructuring and Related Cost, Cost Incurred to Date</t>
  </si>
  <si>
    <t>Employee Severance [Member] | Other Restructuring Plans [Member]</t>
  </si>
  <si>
    <t>Restructuring Charge, Charges and Change in Estimates</t>
  </si>
  <si>
    <t>Dallas Manufacturing Facility Accelerated Depreciation [Member] | Dallas Manufacturing Facility Accelerated Depreciation [Member]</t>
  </si>
  <si>
    <t>Charges and change in estimates are included in Severance and restructuring expenses in the accompanying Condensed Consolidated Statements of Income.</t>
  </si>
  <si>
    <t>Restructuring Activities Change in Estimate (Details) - USD ($) $ / shares in Units, $ in Thousands</t>
  </si>
  <si>
    <t>Change in Accounting Estimate [Line Items]</t>
  </si>
  <si>
    <t>Operating Income (Loss)</t>
  </si>
  <si>
    <t>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81486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577160</v>
      </c>
      <c r="C3" s="7" t="n">
        <v>2246121</v>
      </c>
    </row>
    <row r="4" spans="1:3">
      <c r="A4" s="4" t="s">
        <v>28</v>
      </c>
      <c r="B4" s="5" t="n">
        <v>1196827</v>
      </c>
      <c r="C4" s="5" t="n">
        <v>498718</v>
      </c>
    </row>
    <row r="5" spans="1:3">
      <c r="A5" s="4" t="s">
        <v>29</v>
      </c>
      <c r="B5" s="5" t="n">
        <v>2773987</v>
      </c>
      <c r="C5" s="5" t="n">
        <v>2744839</v>
      </c>
    </row>
    <row r="6" spans="1:3">
      <c r="A6" s="4" t="s">
        <v>30</v>
      </c>
      <c r="B6" s="5" t="n">
        <v>233215</v>
      </c>
      <c r="C6" s="5" t="n">
        <v>256454</v>
      </c>
    </row>
    <row r="7" spans="1:3">
      <c r="A7" s="4" t="s">
        <v>31</v>
      </c>
      <c r="B7" s="5" t="n">
        <v>245347</v>
      </c>
      <c r="C7" s="5" t="n">
        <v>247242</v>
      </c>
    </row>
    <row r="8" spans="1:3">
      <c r="A8" s="4" t="s">
        <v>32</v>
      </c>
      <c r="B8" s="5" t="n">
        <v>55033</v>
      </c>
      <c r="C8" s="5" t="n">
        <v>57059</v>
      </c>
    </row>
    <row r="9" spans="1:3">
      <c r="A9" s="4" t="s">
        <v>33</v>
      </c>
      <c r="B9" s="5" t="n">
        <v>3307582</v>
      </c>
      <c r="C9" s="5" t="n">
        <v>3305594</v>
      </c>
    </row>
    <row r="10" spans="1:3">
      <c r="A10" s="4" t="s">
        <v>34</v>
      </c>
      <c r="B10" s="5" t="n">
        <v>595622</v>
      </c>
      <c r="C10" s="5" t="n">
        <v>606581</v>
      </c>
    </row>
    <row r="11" spans="1:3">
      <c r="A11" s="4" t="s">
        <v>35</v>
      </c>
      <c r="B11" s="5" t="n">
        <v>79850</v>
      </c>
      <c r="C11" s="5" t="n">
        <v>90867</v>
      </c>
    </row>
    <row r="12" spans="1:3">
      <c r="A12" s="4" t="s">
        <v>36</v>
      </c>
      <c r="B12" s="5" t="n">
        <v>491015</v>
      </c>
      <c r="C12" s="5" t="n">
        <v>491015</v>
      </c>
    </row>
    <row r="13" spans="1:3">
      <c r="A13" s="4" t="s">
        <v>37</v>
      </c>
      <c r="B13" s="5" t="n">
        <v>59246</v>
      </c>
      <c r="C13" s="5" t="n">
        <v>72974</v>
      </c>
    </row>
    <row r="14" spans="1:3">
      <c r="A14" s="4" t="s">
        <v>38</v>
      </c>
      <c r="B14" s="5" t="n">
        <v>2691</v>
      </c>
      <c r="C14" s="5" t="n">
        <v>3202</v>
      </c>
    </row>
    <row r="15" spans="1:3">
      <c r="A15" s="4" t="s">
        <v>39</v>
      </c>
      <c r="B15" s="5" t="n">
        <v>4536006</v>
      </c>
      <c r="C15" s="5" t="n">
        <v>4570233</v>
      </c>
    </row>
    <row r="16" spans="1:3">
      <c r="A16" s="3" t="s">
        <v>40</v>
      </c>
    </row>
    <row r="17" spans="1:3">
      <c r="A17" s="4" t="s">
        <v>41</v>
      </c>
      <c r="B17" s="5" t="n">
        <v>66915</v>
      </c>
      <c r="C17" s="5" t="n">
        <v>77373</v>
      </c>
    </row>
    <row r="18" spans="1:3">
      <c r="A18" s="4" t="s">
        <v>42</v>
      </c>
      <c r="B18" s="5" t="n">
        <v>3688</v>
      </c>
      <c r="C18" s="5" t="n">
        <v>3688</v>
      </c>
    </row>
    <row r="19" spans="1:3">
      <c r="A19" s="4" t="s">
        <v>43</v>
      </c>
      <c r="B19" s="5" t="n">
        <v>103194</v>
      </c>
      <c r="C19" s="5" t="n">
        <v>145299</v>
      </c>
    </row>
    <row r="20" spans="1:3">
      <c r="A20" s="4" t="s">
        <v>44</v>
      </c>
      <c r="B20" s="5" t="n">
        <v>43121</v>
      </c>
      <c r="C20" s="5" t="n">
        <v>37663</v>
      </c>
    </row>
    <row r="21" spans="1:3">
      <c r="A21" s="4" t="s">
        <v>45</v>
      </c>
      <c r="B21" s="5" t="n">
        <v>16994</v>
      </c>
      <c r="C21" s="5" t="n">
        <v>14974</v>
      </c>
    </row>
    <row r="22" spans="1:3">
      <c r="A22" s="4" t="s">
        <v>46</v>
      </c>
      <c r="B22" s="5" t="n">
        <v>233912</v>
      </c>
      <c r="C22" s="5" t="n">
        <v>278997</v>
      </c>
    </row>
    <row r="23" spans="1:3">
      <c r="A23" s="4" t="s">
        <v>47</v>
      </c>
      <c r="B23" s="5" t="n">
        <v>1488406</v>
      </c>
      <c r="C23" s="5" t="n">
        <v>1487678</v>
      </c>
    </row>
    <row r="24" spans="1:3">
      <c r="A24" s="4" t="s">
        <v>42</v>
      </c>
      <c r="B24" s="5" t="n">
        <v>573831</v>
      </c>
      <c r="C24" s="5" t="n">
        <v>557498</v>
      </c>
    </row>
    <row r="25" spans="1:3">
      <c r="A25" s="4" t="s">
        <v>48</v>
      </c>
      <c r="B25" s="5" t="n">
        <v>1436</v>
      </c>
      <c r="C25" s="5" t="n">
        <v>1514</v>
      </c>
    </row>
    <row r="26" spans="1:3">
      <c r="A26" s="4" t="s">
        <v>49</v>
      </c>
      <c r="B26" s="5" t="n">
        <v>40677</v>
      </c>
      <c r="C26" s="5" t="n">
        <v>41852</v>
      </c>
    </row>
    <row r="27" spans="1:3">
      <c r="A27" s="4" t="s">
        <v>50</v>
      </c>
      <c r="B27" s="5" t="n">
        <v>2338262</v>
      </c>
      <c r="C27" s="5" t="n">
        <v>2367539</v>
      </c>
    </row>
    <row r="28" spans="1:3">
      <c r="A28" s="4" t="s">
        <v>51</v>
      </c>
      <c r="B28" s="4" t="s">
        <v>52</v>
      </c>
      <c r="C28" s="4" t="s">
        <v>52</v>
      </c>
    </row>
    <row r="29" spans="1:3">
      <c r="A29" s="3" t="s">
        <v>53</v>
      </c>
    </row>
    <row r="30" spans="1:3">
      <c r="A30" s="4" t="s">
        <v>54</v>
      </c>
      <c r="B30" s="5" t="n">
        <v>283</v>
      </c>
      <c r="C30" s="5" t="n">
        <v>283</v>
      </c>
    </row>
    <row r="31" spans="1:3">
      <c r="A31" s="4" t="s">
        <v>55</v>
      </c>
      <c r="B31" s="5" t="n">
        <v>2207052</v>
      </c>
      <c r="C31" s="5" t="n">
        <v>2212301</v>
      </c>
    </row>
    <row r="32" spans="1:3">
      <c r="A32" s="4" t="s">
        <v>56</v>
      </c>
      <c r="B32" s="5" t="n">
        <v>-9591</v>
      </c>
      <c r="C32" s="5" t="n">
        <v>-9890</v>
      </c>
    </row>
    <row r="33" spans="1:3">
      <c r="A33" s="4" t="s">
        <v>57</v>
      </c>
      <c r="B33" s="5" t="n">
        <v>2197744</v>
      </c>
      <c r="C33" s="5" t="n">
        <v>2202694</v>
      </c>
    </row>
    <row r="34" spans="1:3">
      <c r="A34" s="4" t="s">
        <v>58</v>
      </c>
      <c r="B34" s="7" t="n">
        <v>4536006</v>
      </c>
      <c r="C34" s="7" t="n">
        <v>457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35</v>
      </c>
      <c r="B1" s="2" t="s">
        <v>1</v>
      </c>
    </row>
    <row r="2" spans="1:2">
      <c r="B2" s="2" t="s">
        <v>2</v>
      </c>
    </row>
    <row r="3" spans="1:2">
      <c r="A3" s="3" t="s">
        <v>179</v>
      </c>
    </row>
    <row r="4" spans="1:2">
      <c r="A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7" t="n">
        <v>107916</v>
      </c>
      <c r="C3" s="7" t="n">
        <v>46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1</v>
      </c>
      <c r="B1" s="2" t="s">
        <v>1</v>
      </c>
    </row>
    <row r="2" spans="1:3">
      <c r="B2" s="2" t="s">
        <v>2</v>
      </c>
      <c r="C2" s="2" t="s">
        <v>63</v>
      </c>
    </row>
    <row r="3" spans="1:3">
      <c r="A3" s="3" t="s">
        <v>252</v>
      </c>
    </row>
    <row r="4" spans="1:3">
      <c r="A4" s="4" t="s">
        <v>253</v>
      </c>
      <c r="B4" s="7" t="n">
        <v>2000</v>
      </c>
      <c r="C4" s="7" t="n">
        <v>3300</v>
      </c>
    </row>
    <row r="5" spans="1:3">
      <c r="A5" s="4" t="s">
        <v>254</v>
      </c>
      <c r="B5" s="5" t="n">
        <v>219705</v>
      </c>
      <c r="C5" s="5" t="n">
        <v>123402</v>
      </c>
    </row>
    <row r="6" spans="1:3">
      <c r="A6" s="4" t="s">
        <v>255</v>
      </c>
      <c r="B6" s="7" t="n">
        <v>-177009</v>
      </c>
      <c r="C6" s="7" t="n">
        <v>-1366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6</v>
      </c>
      <c r="B1" s="2" t="s">
        <v>2</v>
      </c>
      <c r="C1" s="2" t="s">
        <v>25</v>
      </c>
    </row>
    <row r="2" spans="1:3">
      <c r="A2" s="3" t="s">
        <v>257</v>
      </c>
    </row>
    <row r="3" spans="1:3">
      <c r="A3" s="4" t="s">
        <v>258</v>
      </c>
      <c r="B3" s="7" t="n">
        <v>13218</v>
      </c>
      <c r="C3" s="7" t="n">
        <v>11779</v>
      </c>
    </row>
    <row r="4" spans="1:3">
      <c r="A4" s="4" t="s">
        <v>259</v>
      </c>
      <c r="B4" s="5" t="n">
        <v>154313</v>
      </c>
      <c r="C4" s="5" t="n">
        <v>151614</v>
      </c>
    </row>
    <row r="5" spans="1:3">
      <c r="A5" s="4" t="s">
        <v>260</v>
      </c>
      <c r="B5" s="5" t="n">
        <v>77816</v>
      </c>
      <c r="C5" s="5" t="n">
        <v>83849</v>
      </c>
    </row>
    <row r="6" spans="1:3">
      <c r="A6" s="4" t="s">
        <v>261</v>
      </c>
      <c r="B6" s="5" t="n">
        <v>245347</v>
      </c>
      <c r="C6" s="5" t="n">
        <v>247242</v>
      </c>
    </row>
    <row r="7" spans="1:3">
      <c r="A7" s="3" t="s">
        <v>262</v>
      </c>
    </row>
    <row r="8" spans="1:3">
      <c r="A8" s="4" t="s">
        <v>263</v>
      </c>
      <c r="B8" s="5" t="n">
        <v>17731</v>
      </c>
      <c r="C8" s="5" t="n">
        <v>18952</v>
      </c>
    </row>
    <row r="9" spans="1:3">
      <c r="A9" s="4" t="s">
        <v>264</v>
      </c>
      <c r="B9" s="5" t="n">
        <v>252032</v>
      </c>
      <c r="C9" s="5" t="n">
        <v>254513</v>
      </c>
    </row>
    <row r="10" spans="1:3">
      <c r="A10" s="4" t="s">
        <v>265</v>
      </c>
      <c r="B10" s="5" t="n">
        <v>1298688</v>
      </c>
      <c r="C10" s="5" t="n">
        <v>1286031</v>
      </c>
    </row>
    <row r="11" spans="1:3">
      <c r="A11" s="4" t="s">
        <v>266</v>
      </c>
      <c r="B11" s="5" t="n">
        <v>1568451</v>
      </c>
      <c r="C11" s="5" t="n">
        <v>1559496</v>
      </c>
    </row>
    <row r="12" spans="1:3">
      <c r="A12" s="4" t="s">
        <v>267</v>
      </c>
      <c r="B12" s="5" t="n">
        <v>-972829</v>
      </c>
      <c r="C12" s="5" t="n">
        <v>-952915</v>
      </c>
    </row>
    <row r="13" spans="1:3">
      <c r="A13" s="4" t="s">
        <v>34</v>
      </c>
      <c r="B13" s="5" t="n">
        <v>595622</v>
      </c>
      <c r="C13" s="5" t="n">
        <v>606581</v>
      </c>
    </row>
    <row r="14" spans="1:3">
      <c r="A14" s="3" t="s">
        <v>268</v>
      </c>
    </row>
    <row r="15" spans="1:3">
      <c r="A15" s="4" t="s">
        <v>269</v>
      </c>
      <c r="B15" s="5" t="n">
        <v>29112</v>
      </c>
      <c r="C15" s="5" t="n">
        <v>29621</v>
      </c>
    </row>
    <row r="16" spans="1:3">
      <c r="A16" s="4" t="s">
        <v>270</v>
      </c>
      <c r="B16" s="5" t="n">
        <v>27813</v>
      </c>
      <c r="C16" s="5" t="n">
        <v>85600</v>
      </c>
    </row>
    <row r="17" spans="1:3">
      <c r="A17" s="4" t="s">
        <v>271</v>
      </c>
      <c r="B17" s="5" t="n">
        <v>15622</v>
      </c>
      <c r="C17" s="5" t="n">
        <v>14528</v>
      </c>
    </row>
    <row r="18" spans="1:3">
      <c r="A18" s="4" t="s">
        <v>272</v>
      </c>
      <c r="B18" s="5" t="n">
        <v>14062</v>
      </c>
      <c r="C18" s="5" t="n">
        <v>3513</v>
      </c>
    </row>
    <row r="19" spans="1:3">
      <c r="A19" s="4" t="s">
        <v>273</v>
      </c>
      <c r="B19" s="5" t="n">
        <v>16585</v>
      </c>
      <c r="C19" s="5" t="n">
        <v>12037</v>
      </c>
    </row>
    <row r="20" spans="1:3">
      <c r="A20" s="4" t="s">
        <v>43</v>
      </c>
      <c r="B20" s="7" t="n">
        <v>103194</v>
      </c>
      <c r="C20" s="7" t="n">
        <v>145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74</v>
      </c>
      <c r="C1" s="2" t="s">
        <v>1</v>
      </c>
    </row>
    <row r="2" spans="1:6">
      <c r="C2" s="2" t="s">
        <v>2</v>
      </c>
      <c r="D2" s="2" t="s">
        <v>25</v>
      </c>
      <c r="E2" s="2" t="s">
        <v>275</v>
      </c>
      <c r="F2" s="2" t="s">
        <v>276</v>
      </c>
    </row>
    <row r="3" spans="1:6">
      <c r="A3" s="3" t="s">
        <v>277</v>
      </c>
    </row>
    <row r="4" spans="1:6">
      <c r="A4" s="4" t="s">
        <v>27</v>
      </c>
      <c r="C4" s="7" t="n">
        <v>1577160</v>
      </c>
      <c r="D4" s="7" t="n">
        <v>2246121</v>
      </c>
      <c r="E4" s="7" t="n">
        <v>2092073</v>
      </c>
      <c r="F4" s="7" t="n">
        <v>2105229</v>
      </c>
    </row>
    <row r="5" spans="1:6">
      <c r="A5" s="4" t="s">
        <v>278</v>
      </c>
      <c r="C5" s="5" t="n">
        <v>1196827</v>
      </c>
      <c r="D5" s="5" t="n">
        <v>498718</v>
      </c>
    </row>
    <row r="6" spans="1:6">
      <c r="A6" s="4" t="s">
        <v>279</v>
      </c>
    </row>
    <row r="7" spans="1:6">
      <c r="A7" s="3" t="s">
        <v>277</v>
      </c>
    </row>
    <row r="8" spans="1:6">
      <c r="A8" s="4" t="s">
        <v>280</v>
      </c>
      <c r="C8" s="5" t="n">
        <v>0</v>
      </c>
    </row>
    <row r="9" spans="1:6">
      <c r="A9" s="4" t="s">
        <v>281</v>
      </c>
    </row>
    <row r="10" spans="1:6">
      <c r="A10" s="3" t="s">
        <v>277</v>
      </c>
    </row>
    <row r="11" spans="1:6">
      <c r="A11" s="4" t="s">
        <v>282</v>
      </c>
      <c r="C11" s="5" t="n">
        <v>1338536</v>
      </c>
      <c r="D11" s="5" t="n">
        <v>1452028</v>
      </c>
    </row>
    <row r="12" spans="1:6">
      <c r="A12" s="4" t="s">
        <v>283</v>
      </c>
      <c r="C12" s="5" t="n">
        <v>321</v>
      </c>
      <c r="D12" s="5" t="n">
        <v>386</v>
      </c>
    </row>
    <row r="13" spans="1:6">
      <c r="A13" s="4" t="s">
        <v>284</v>
      </c>
    </row>
    <row r="14" spans="1:6">
      <c r="A14" s="3" t="s">
        <v>277</v>
      </c>
    </row>
    <row r="15" spans="1:6">
      <c r="A15" s="4" t="s">
        <v>282</v>
      </c>
      <c r="C15" s="5" t="n">
        <v>100896</v>
      </c>
      <c r="D15" s="5" t="n">
        <v>952462</v>
      </c>
    </row>
    <row r="16" spans="1:6">
      <c r="A16" s="4" t="s">
        <v>283</v>
      </c>
      <c r="C16" s="5" t="n">
        <v>0</v>
      </c>
      <c r="D16" s="5" t="n">
        <v>0</v>
      </c>
    </row>
    <row r="17" spans="1:6">
      <c r="A17" s="4" t="s">
        <v>285</v>
      </c>
    </row>
    <row r="18" spans="1:6">
      <c r="A18" s="3" t="s">
        <v>277</v>
      </c>
    </row>
    <row r="19" spans="1:6">
      <c r="A19" s="4" t="s">
        <v>282</v>
      </c>
      <c r="C19" s="5" t="n">
        <v>1237640</v>
      </c>
      <c r="D19" s="5" t="n">
        <v>499566</v>
      </c>
    </row>
    <row r="20" spans="1:6">
      <c r="A20" s="4" t="s">
        <v>283</v>
      </c>
      <c r="C20" s="5" t="n">
        <v>321</v>
      </c>
      <c r="D20" s="5" t="n">
        <v>386</v>
      </c>
    </row>
    <row r="21" spans="1:6">
      <c r="A21" s="4" t="s">
        <v>286</v>
      </c>
    </row>
    <row r="22" spans="1:6">
      <c r="A22" s="3" t="s">
        <v>277</v>
      </c>
    </row>
    <row r="23" spans="1:6">
      <c r="A23" s="4" t="s">
        <v>282</v>
      </c>
      <c r="C23" s="5" t="n">
        <v>0</v>
      </c>
      <c r="D23" s="5" t="n">
        <v>0</v>
      </c>
    </row>
    <row r="24" spans="1:6">
      <c r="A24" s="4" t="s">
        <v>283</v>
      </c>
      <c r="C24" s="5" t="n">
        <v>0</v>
      </c>
      <c r="D24" s="5" t="n">
        <v>0</v>
      </c>
    </row>
    <row r="25" spans="1:6">
      <c r="A25" s="4" t="s">
        <v>287</v>
      </c>
    </row>
    <row r="26" spans="1:6">
      <c r="A26" s="3" t="s">
        <v>277</v>
      </c>
    </row>
    <row r="27" spans="1:6">
      <c r="A27" s="4" t="s">
        <v>27</v>
      </c>
      <c r="B27" s="4" t="s">
        <v>288</v>
      </c>
      <c r="C27" s="5" t="n">
        <v>100896</v>
      </c>
      <c r="D27" s="5" t="n">
        <v>952462</v>
      </c>
    </row>
    <row r="28" spans="1:6">
      <c r="A28" s="4" t="s">
        <v>289</v>
      </c>
    </row>
    <row r="29" spans="1:6">
      <c r="A29" s="3" t="s">
        <v>277</v>
      </c>
    </row>
    <row r="30" spans="1:6">
      <c r="A30" s="4" t="s">
        <v>27</v>
      </c>
      <c r="C30" s="5" t="n">
        <v>100896</v>
      </c>
      <c r="D30" s="5" t="n">
        <v>952462</v>
      </c>
    </row>
    <row r="31" spans="1:6">
      <c r="A31" s="4" t="s">
        <v>290</v>
      </c>
    </row>
    <row r="32" spans="1:6">
      <c r="A32" s="3" t="s">
        <v>277</v>
      </c>
    </row>
    <row r="33" spans="1:6">
      <c r="A33" s="4" t="s">
        <v>27</v>
      </c>
      <c r="C33" s="5" t="n">
        <v>0</v>
      </c>
      <c r="D33" s="5" t="n">
        <v>0</v>
      </c>
    </row>
    <row r="34" spans="1:6">
      <c r="A34" s="4" t="s">
        <v>291</v>
      </c>
    </row>
    <row r="35" spans="1:6">
      <c r="A35" s="3" t="s">
        <v>277</v>
      </c>
    </row>
    <row r="36" spans="1:6">
      <c r="A36" s="4" t="s">
        <v>27</v>
      </c>
      <c r="C36" s="5" t="n">
        <v>0</v>
      </c>
      <c r="D36" s="5" t="n">
        <v>0</v>
      </c>
    </row>
    <row r="37" spans="1:6">
      <c r="A37" s="4" t="s">
        <v>292</v>
      </c>
    </row>
    <row r="38" spans="1:6">
      <c r="A38" s="3" t="s">
        <v>277</v>
      </c>
    </row>
    <row r="39" spans="1:6">
      <c r="A39" s="4" t="s">
        <v>27</v>
      </c>
      <c r="B39" s="4" t="s">
        <v>288</v>
      </c>
      <c r="C39" s="5" t="n">
        <v>34614</v>
      </c>
    </row>
    <row r="40" spans="1:6">
      <c r="A40" s="4" t="s">
        <v>278</v>
      </c>
      <c r="B40" s="4" t="s">
        <v>293</v>
      </c>
      <c r="C40" s="5" t="n">
        <v>105971</v>
      </c>
    </row>
    <row r="41" spans="1:6">
      <c r="A41" s="4" t="s">
        <v>294</v>
      </c>
    </row>
    <row r="42" spans="1:6">
      <c r="A42" s="3" t="s">
        <v>277</v>
      </c>
    </row>
    <row r="43" spans="1:6">
      <c r="A43" s="4" t="s">
        <v>27</v>
      </c>
      <c r="C43" s="5" t="n">
        <v>34614</v>
      </c>
    </row>
    <row r="44" spans="1:6">
      <c r="A44" s="4" t="s">
        <v>278</v>
      </c>
      <c r="C44" s="5" t="n">
        <v>105971</v>
      </c>
    </row>
    <row r="45" spans="1:6">
      <c r="A45" s="4" t="s">
        <v>295</v>
      </c>
    </row>
    <row r="46" spans="1:6">
      <c r="A46" s="3" t="s">
        <v>277</v>
      </c>
    </row>
    <row r="47" spans="1:6">
      <c r="A47" s="4" t="s">
        <v>27</v>
      </c>
      <c r="B47" s="4" t="s">
        <v>288</v>
      </c>
      <c r="C47" s="5" t="n">
        <v>5325</v>
      </c>
    </row>
    <row r="48" spans="1:6">
      <c r="A48" s="4" t="s">
        <v>278</v>
      </c>
      <c r="B48" s="4" t="s">
        <v>293</v>
      </c>
      <c r="C48" s="5" t="n">
        <v>381115</v>
      </c>
    </row>
    <row r="49" spans="1:6">
      <c r="A49" s="4" t="s">
        <v>296</v>
      </c>
    </row>
    <row r="50" spans="1:6">
      <c r="A50" s="3" t="s">
        <v>277</v>
      </c>
    </row>
    <row r="51" spans="1:6">
      <c r="A51" s="4" t="s">
        <v>27</v>
      </c>
      <c r="C51" s="5" t="n">
        <v>5325</v>
      </c>
    </row>
    <row r="52" spans="1:6">
      <c r="A52" s="4" t="s">
        <v>278</v>
      </c>
      <c r="C52" s="5" t="n">
        <v>381115</v>
      </c>
    </row>
    <row r="53" spans="1:6">
      <c r="A53" s="4" t="s">
        <v>297</v>
      </c>
    </row>
    <row r="54" spans="1:6">
      <c r="A54" s="3" t="s">
        <v>277</v>
      </c>
    </row>
    <row r="55" spans="1:6">
      <c r="A55" s="4" t="s">
        <v>278</v>
      </c>
      <c r="B55" s="4" t="s">
        <v>293</v>
      </c>
      <c r="C55" s="5" t="n">
        <v>655218</v>
      </c>
      <c r="D55" s="5" t="n">
        <v>498718</v>
      </c>
    </row>
    <row r="56" spans="1:6">
      <c r="A56" s="4" t="s">
        <v>298</v>
      </c>
    </row>
    <row r="57" spans="1:6">
      <c r="A57" s="3" t="s">
        <v>277</v>
      </c>
    </row>
    <row r="58" spans="1:6">
      <c r="A58" s="4" t="s">
        <v>278</v>
      </c>
      <c r="C58" s="5" t="n">
        <v>0</v>
      </c>
      <c r="D58" s="5" t="n">
        <v>0</v>
      </c>
    </row>
    <row r="59" spans="1:6">
      <c r="A59" s="4" t="s">
        <v>299</v>
      </c>
    </row>
    <row r="60" spans="1:6">
      <c r="A60" s="3" t="s">
        <v>277</v>
      </c>
    </row>
    <row r="61" spans="1:6">
      <c r="A61" s="4" t="s">
        <v>278</v>
      </c>
      <c r="C61" s="5" t="n">
        <v>655218</v>
      </c>
      <c r="D61" s="5" t="n">
        <v>498718</v>
      </c>
    </row>
    <row r="62" spans="1:6">
      <c r="A62" s="4" t="s">
        <v>300</v>
      </c>
    </row>
    <row r="63" spans="1:6">
      <c r="A63" s="3" t="s">
        <v>277</v>
      </c>
    </row>
    <row r="64" spans="1:6">
      <c r="A64" s="4" t="s">
        <v>278</v>
      </c>
      <c r="C64" s="5" t="n">
        <v>0</v>
      </c>
      <c r="D64" s="5" t="n">
        <v>0</v>
      </c>
    </row>
    <row r="65" spans="1:6">
      <c r="A65" s="4" t="s">
        <v>301</v>
      </c>
    </row>
    <row r="66" spans="1:6">
      <c r="A66" s="3" t="s">
        <v>277</v>
      </c>
    </row>
    <row r="67" spans="1:6">
      <c r="A67" s="4" t="s">
        <v>302</v>
      </c>
      <c r="B67" s="4" t="s">
        <v>303</v>
      </c>
      <c r="C67" s="5" t="n">
        <v>874</v>
      </c>
      <c r="D67" s="5" t="n">
        <v>848</v>
      </c>
    </row>
    <row r="68" spans="1:6">
      <c r="A68" s="4" t="s">
        <v>302</v>
      </c>
      <c r="B68" s="4" t="s">
        <v>304</v>
      </c>
      <c r="C68" s="5" t="n">
        <v>321</v>
      </c>
      <c r="D68" s="5" t="n">
        <v>386</v>
      </c>
    </row>
    <row r="69" spans="1:6">
      <c r="A69" s="4" t="s">
        <v>305</v>
      </c>
    </row>
    <row r="70" spans="1:6">
      <c r="A70" s="3" t="s">
        <v>277</v>
      </c>
    </row>
    <row r="71" spans="1:6">
      <c r="A71" s="4" t="s">
        <v>302</v>
      </c>
      <c r="C71" s="5" t="n">
        <v>0</v>
      </c>
      <c r="D71" s="5" t="n">
        <v>0</v>
      </c>
    </row>
    <row r="72" spans="1:6">
      <c r="A72" s="4" t="s">
        <v>302</v>
      </c>
      <c r="C72" s="5" t="n">
        <v>0</v>
      </c>
      <c r="D72" s="5" t="n">
        <v>0</v>
      </c>
    </row>
    <row r="73" spans="1:6">
      <c r="A73" s="4" t="s">
        <v>306</v>
      </c>
    </row>
    <row r="74" spans="1:6">
      <c r="A74" s="3" t="s">
        <v>277</v>
      </c>
    </row>
    <row r="75" spans="1:6">
      <c r="A75" s="4" t="s">
        <v>302</v>
      </c>
      <c r="C75" s="5" t="n">
        <v>874</v>
      </c>
      <c r="D75" s="5" t="n">
        <v>848</v>
      </c>
    </row>
    <row r="76" spans="1:6">
      <c r="A76" s="4" t="s">
        <v>302</v>
      </c>
      <c r="C76" s="5" t="n">
        <v>321</v>
      </c>
      <c r="D76" s="5" t="n">
        <v>386</v>
      </c>
    </row>
    <row r="77" spans="1:6">
      <c r="A77" s="4" t="s">
        <v>307</v>
      </c>
    </row>
    <row r="78" spans="1:6">
      <c r="A78" s="3" t="s">
        <v>277</v>
      </c>
    </row>
    <row r="79" spans="1:6">
      <c r="A79" s="4" t="s">
        <v>302</v>
      </c>
      <c r="C79" s="5" t="n">
        <v>0</v>
      </c>
      <c r="D79" s="5" t="n">
        <v>0</v>
      </c>
    </row>
    <row r="80" spans="1:6">
      <c r="A80" s="4" t="s">
        <v>302</v>
      </c>
      <c r="C80" s="5" t="n">
        <v>0</v>
      </c>
      <c r="D80" s="7" t="n">
        <v>0</v>
      </c>
    </row>
    <row r="81" spans="1:6">
      <c r="A81" s="4" t="s">
        <v>308</v>
      </c>
    </row>
    <row r="82" spans="1:6">
      <c r="A82" s="3" t="s">
        <v>277</v>
      </c>
    </row>
    <row r="83" spans="1:6">
      <c r="A83" s="4" t="s">
        <v>278</v>
      </c>
      <c r="B83" s="4" t="s">
        <v>293</v>
      </c>
      <c r="C83" s="5" t="n">
        <v>47549</v>
      </c>
    </row>
    <row r="84" spans="1:6">
      <c r="A84" s="4" t="s">
        <v>309</v>
      </c>
    </row>
    <row r="85" spans="1:6">
      <c r="A85" s="3" t="s">
        <v>277</v>
      </c>
    </row>
    <row r="86" spans="1:6">
      <c r="A86" s="4" t="s">
        <v>278</v>
      </c>
      <c r="C86" s="5" t="n">
        <v>47549</v>
      </c>
    </row>
    <row r="87" spans="1:6">
      <c r="A87" s="4" t="s">
        <v>310</v>
      </c>
    </row>
    <row r="88" spans="1:6">
      <c r="A88" s="3" t="s">
        <v>277</v>
      </c>
    </row>
    <row r="89" spans="1:6">
      <c r="A89" s="4" t="s">
        <v>278</v>
      </c>
      <c r="B89" s="4" t="s">
        <v>293</v>
      </c>
      <c r="C89" s="5" t="n">
        <v>6974</v>
      </c>
    </row>
    <row r="90" spans="1:6">
      <c r="A90" s="4" t="s">
        <v>311</v>
      </c>
    </row>
    <row r="91" spans="1:6">
      <c r="A91" s="3" t="s">
        <v>277</v>
      </c>
    </row>
    <row r="92" spans="1:6">
      <c r="A92" s="4" t="s">
        <v>278</v>
      </c>
      <c r="C92" s="7" t="n">
        <v>6974</v>
      </c>
    </row>
    <row r="93" spans="1:6"/>
    <row r="94" spans="1:6">
      <c r="A94" s="4" t="s">
        <v>288</v>
      </c>
      <c r="B94" s="4" t="s">
        <v>312</v>
      </c>
    </row>
    <row r="95" spans="1:6">
      <c r="A95" s="4" t="s">
        <v>293</v>
      </c>
      <c r="B95" s="4" t="s">
        <v>313</v>
      </c>
    </row>
    <row r="96" spans="1:6">
      <c r="A96" s="4" t="s">
        <v>303</v>
      </c>
      <c r="B96" s="4" t="s">
        <v>314</v>
      </c>
    </row>
    <row r="97" spans="1:6">
      <c r="A97" s="4" t="s">
        <v>304</v>
      </c>
      <c r="B97" s="4" t="s">
        <v>315</v>
      </c>
    </row>
  </sheetData>
  <mergeCells count="6">
    <mergeCell ref="A1:B2"/>
    <mergeCell ref="A93:E93"/>
    <mergeCell ref="B94:E94"/>
    <mergeCell ref="B95:E95"/>
    <mergeCell ref="B96:E96"/>
    <mergeCell ref="B97:E9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16</v>
      </c>
      <c r="B1" s="2" t="s">
        <v>1</v>
      </c>
      <c r="C1" s="2" t="s">
        <v>99</v>
      </c>
    </row>
    <row r="2" spans="1:4">
      <c r="B2" s="2" t="s">
        <v>2</v>
      </c>
      <c r="C2" s="2" t="s">
        <v>276</v>
      </c>
      <c r="D2" s="2" t="s">
        <v>25</v>
      </c>
    </row>
    <row r="3" spans="1:4">
      <c r="A3" s="3" t="s">
        <v>317</v>
      </c>
    </row>
    <row r="4" spans="1:4">
      <c r="A4" s="4" t="s">
        <v>318</v>
      </c>
      <c r="B4" s="7" t="n">
        <v>1198159000</v>
      </c>
      <c r="D4" s="7" t="n">
        <v>499952000</v>
      </c>
    </row>
    <row r="5" spans="1:4">
      <c r="A5" s="4" t="s">
        <v>319</v>
      </c>
      <c r="B5" s="5" t="n">
        <v>1000</v>
      </c>
      <c r="D5" s="5" t="n">
        <v>0</v>
      </c>
    </row>
    <row r="6" spans="1:4">
      <c r="A6" s="4" t="s">
        <v>320</v>
      </c>
      <c r="B6" s="5" t="n">
        <v>-1333000</v>
      </c>
      <c r="D6" s="5" t="n">
        <v>-1234000</v>
      </c>
    </row>
    <row r="7" spans="1:4">
      <c r="A7" s="4" t="s">
        <v>321</v>
      </c>
      <c r="B7" s="5" t="n">
        <v>1196827000</v>
      </c>
      <c r="D7" s="5" t="n">
        <v>498718000</v>
      </c>
    </row>
    <row r="8" spans="1:4">
      <c r="A8" s="4" t="s">
        <v>322</v>
      </c>
    </row>
    <row r="9" spans="1:4">
      <c r="A9" s="3" t="s">
        <v>317</v>
      </c>
    </row>
    <row r="10" spans="1:4">
      <c r="A10" s="4" t="s">
        <v>318</v>
      </c>
      <c r="B10" s="5" t="n">
        <v>6973000</v>
      </c>
      <c r="D10" s="5" t="n">
        <v>0</v>
      </c>
    </row>
    <row r="11" spans="1:4">
      <c r="A11" s="4" t="s">
        <v>319</v>
      </c>
      <c r="B11" s="5" t="n">
        <v>1000</v>
      </c>
      <c r="D11" s="5" t="n">
        <v>0</v>
      </c>
    </row>
    <row r="12" spans="1:4">
      <c r="A12" s="4" t="s">
        <v>320</v>
      </c>
      <c r="B12" s="5" t="n">
        <v>0</v>
      </c>
      <c r="D12" s="5" t="n">
        <v>0</v>
      </c>
    </row>
    <row r="13" spans="1:4">
      <c r="A13" s="4" t="s">
        <v>321</v>
      </c>
      <c r="B13" s="5" t="n">
        <v>6974000</v>
      </c>
      <c r="D13" s="5" t="n">
        <v>0</v>
      </c>
    </row>
    <row r="14" spans="1:4">
      <c r="A14" s="4" t="s">
        <v>323</v>
      </c>
    </row>
    <row r="15" spans="1:4">
      <c r="A15" s="3" t="s">
        <v>317</v>
      </c>
    </row>
    <row r="16" spans="1:4">
      <c r="A16" s="4" t="s">
        <v>318</v>
      </c>
      <c r="B16" s="5" t="n">
        <v>47549000</v>
      </c>
      <c r="D16" s="5" t="n">
        <v>0</v>
      </c>
    </row>
    <row r="17" spans="1:4">
      <c r="A17" s="4" t="s">
        <v>319</v>
      </c>
      <c r="B17" s="5" t="n">
        <v>0</v>
      </c>
      <c r="D17" s="5" t="n">
        <v>0</v>
      </c>
    </row>
    <row r="18" spans="1:4">
      <c r="A18" s="4" t="s">
        <v>320</v>
      </c>
      <c r="B18" s="5" t="n">
        <v>0</v>
      </c>
      <c r="D18" s="5" t="n">
        <v>0</v>
      </c>
    </row>
    <row r="19" spans="1:4">
      <c r="A19" s="4" t="s">
        <v>321</v>
      </c>
      <c r="B19" s="5" t="n">
        <v>47549000</v>
      </c>
      <c r="D19" s="5" t="n">
        <v>0</v>
      </c>
    </row>
    <row r="20" spans="1:4">
      <c r="A20" s="4" t="s">
        <v>324</v>
      </c>
    </row>
    <row r="21" spans="1:4">
      <c r="A21" s="3" t="s">
        <v>317</v>
      </c>
    </row>
    <row r="22" spans="1:4">
      <c r="A22" s="4" t="s">
        <v>318</v>
      </c>
      <c r="B22" s="5" t="n">
        <v>105971000</v>
      </c>
      <c r="D22" s="5" t="n">
        <v>0</v>
      </c>
    </row>
    <row r="23" spans="1:4">
      <c r="A23" s="4" t="s">
        <v>319</v>
      </c>
      <c r="B23" s="5" t="n">
        <v>0</v>
      </c>
      <c r="D23" s="5" t="n">
        <v>0</v>
      </c>
    </row>
    <row r="24" spans="1:4">
      <c r="A24" s="4" t="s">
        <v>320</v>
      </c>
      <c r="B24" s="5" t="n">
        <v>0</v>
      </c>
      <c r="D24" s="5" t="n">
        <v>0</v>
      </c>
    </row>
    <row r="25" spans="1:4">
      <c r="A25" s="4" t="s">
        <v>321</v>
      </c>
      <c r="B25" s="5" t="n">
        <v>105971000</v>
      </c>
      <c r="D25" s="5" t="n">
        <v>0</v>
      </c>
    </row>
    <row r="26" spans="1:4">
      <c r="A26" s="4" t="s">
        <v>325</v>
      </c>
    </row>
    <row r="27" spans="1:4">
      <c r="A27" s="3" t="s">
        <v>317</v>
      </c>
    </row>
    <row r="28" spans="1:4">
      <c r="A28" s="4" t="s">
        <v>318</v>
      </c>
      <c r="B28" s="5" t="n">
        <v>381292000</v>
      </c>
      <c r="D28" s="5" t="n">
        <v>0</v>
      </c>
    </row>
    <row r="29" spans="1:4">
      <c r="A29" s="4" t="s">
        <v>319</v>
      </c>
      <c r="B29" s="5" t="n">
        <v>0</v>
      </c>
      <c r="D29" s="5" t="n">
        <v>0</v>
      </c>
    </row>
    <row r="30" spans="1:4">
      <c r="A30" s="4" t="s">
        <v>320</v>
      </c>
      <c r="B30" s="5" t="n">
        <v>-177000</v>
      </c>
      <c r="D30" s="5" t="n">
        <v>0</v>
      </c>
    </row>
    <row r="31" spans="1:4">
      <c r="A31" s="4" t="s">
        <v>321</v>
      </c>
      <c r="B31" s="5" t="n">
        <v>381115000</v>
      </c>
      <c r="D31" s="5" t="n">
        <v>0</v>
      </c>
    </row>
    <row r="32" spans="1:4">
      <c r="A32" s="4" t="s">
        <v>326</v>
      </c>
    </row>
    <row r="33" spans="1:4">
      <c r="A33" s="3" t="s">
        <v>317</v>
      </c>
    </row>
    <row r="34" spans="1:4">
      <c r="A34" s="4" t="s">
        <v>318</v>
      </c>
      <c r="B34" s="5" t="n">
        <v>656374000</v>
      </c>
      <c r="D34" s="5" t="n">
        <v>499952000</v>
      </c>
    </row>
    <row r="35" spans="1:4">
      <c r="A35" s="4" t="s">
        <v>319</v>
      </c>
      <c r="B35" s="5" t="n">
        <v>0</v>
      </c>
      <c r="D35" s="5" t="n">
        <v>0</v>
      </c>
    </row>
    <row r="36" spans="1:4">
      <c r="A36" s="4" t="s">
        <v>320</v>
      </c>
      <c r="B36" s="5" t="n">
        <v>-1156000</v>
      </c>
      <c r="D36" s="5" t="n">
        <v>-1234000</v>
      </c>
    </row>
    <row r="37" spans="1:4">
      <c r="A37" s="4" t="s">
        <v>321</v>
      </c>
      <c r="B37" s="5" t="n">
        <v>655218000</v>
      </c>
      <c r="D37" s="7" t="n">
        <v>498718000</v>
      </c>
    </row>
    <row r="38" spans="1:4">
      <c r="A38" s="4" t="s">
        <v>327</v>
      </c>
    </row>
    <row r="39" spans="1:4">
      <c r="A39" s="3" t="s">
        <v>328</v>
      </c>
    </row>
    <row r="40" spans="1:4">
      <c r="A40" s="4" t="s">
        <v>329</v>
      </c>
      <c r="B40" s="7" t="n">
        <v>0</v>
      </c>
      <c r="C40"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63</v>
      </c>
      <c r="D2" s="2" t="s">
        <v>25</v>
      </c>
    </row>
    <row r="3" spans="1:4">
      <c r="A3" s="3" t="s">
        <v>331</v>
      </c>
    </row>
    <row r="4" spans="1:4">
      <c r="A4" s="4" t="s">
        <v>332</v>
      </c>
      <c r="B4" s="7" t="n">
        <v>1198159</v>
      </c>
      <c r="D4" s="7" t="n">
        <v>499952</v>
      </c>
    </row>
    <row r="5" spans="1:4">
      <c r="A5" s="4" t="s">
        <v>333</v>
      </c>
      <c r="B5" s="5" t="n">
        <v>18101</v>
      </c>
      <c r="C5" s="7" t="n">
        <v>24540</v>
      </c>
    </row>
    <row r="6" spans="1:4">
      <c r="A6" s="4" t="s">
        <v>321</v>
      </c>
      <c r="B6" s="5" t="n">
        <v>1196827</v>
      </c>
      <c r="D6" s="5" t="n">
        <v>498718</v>
      </c>
    </row>
    <row r="7" spans="1:4">
      <c r="A7" s="4" t="s">
        <v>319</v>
      </c>
      <c r="B7" s="5" t="n">
        <v>1</v>
      </c>
      <c r="D7" s="5" t="n">
        <v>0</v>
      </c>
    </row>
    <row r="8" spans="1:4">
      <c r="A8" s="4" t="s">
        <v>334</v>
      </c>
    </row>
    <row r="9" spans="1:4">
      <c r="A9" s="3" t="s">
        <v>331</v>
      </c>
    </row>
    <row r="10" spans="1:4">
      <c r="A10" s="4" t="s">
        <v>335</v>
      </c>
      <c r="B10" s="5" t="n">
        <v>15900</v>
      </c>
      <c r="D10" s="5" t="n">
        <v>44500</v>
      </c>
    </row>
    <row r="11" spans="1:4">
      <c r="A11" s="4" t="s">
        <v>336</v>
      </c>
    </row>
    <row r="12" spans="1:4">
      <c r="A12" s="3" t="s">
        <v>331</v>
      </c>
    </row>
    <row r="13" spans="1:4">
      <c r="A13" s="4" t="s">
        <v>335</v>
      </c>
      <c r="B13" s="5" t="n">
        <v>25100</v>
      </c>
      <c r="D13" s="5" t="n">
        <v>21600</v>
      </c>
    </row>
    <row r="14" spans="1:4">
      <c r="A14" s="4" t="s">
        <v>337</v>
      </c>
    </row>
    <row r="15" spans="1:4">
      <c r="A15" s="3" t="s">
        <v>331</v>
      </c>
    </row>
    <row r="16" spans="1:4">
      <c r="A16" s="4" t="s">
        <v>335</v>
      </c>
      <c r="B16" s="5" t="n">
        <v>52600</v>
      </c>
      <c r="D16" s="5" t="n">
        <v>36200</v>
      </c>
    </row>
    <row r="17" spans="1:4">
      <c r="A17" s="4" t="s">
        <v>338</v>
      </c>
    </row>
    <row r="18" spans="1:4">
      <c r="A18" s="3" t="s">
        <v>331</v>
      </c>
    </row>
    <row r="19" spans="1:4">
      <c r="A19" s="4" t="s">
        <v>335</v>
      </c>
      <c r="B19" s="7" t="n">
        <v>1500</v>
      </c>
      <c r="D19" s="7"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342</v>
      </c>
      <c r="B4" s="9" t="n">
        <v>52.6</v>
      </c>
      <c r="C4" s="9" t="n">
        <v>36.2</v>
      </c>
    </row>
    <row r="5" spans="1:3">
      <c r="A5" s="4" t="s">
        <v>343</v>
      </c>
    </row>
    <row r="6" spans="1:3">
      <c r="A6" s="3" t="s">
        <v>341</v>
      </c>
    </row>
    <row r="7" spans="1:3">
      <c r="A7" s="4" t="s">
        <v>342</v>
      </c>
      <c r="B7" s="10" t="n">
        <v>1.5</v>
      </c>
      <c r="C7" s="10" t="n">
        <v>0.2</v>
      </c>
    </row>
    <row r="8" spans="1:3">
      <c r="A8" s="4" t="s">
        <v>344</v>
      </c>
    </row>
    <row r="9" spans="1:3">
      <c r="A9" s="3" t="s">
        <v>341</v>
      </c>
    </row>
    <row r="10" spans="1:3">
      <c r="A10" s="4" t="s">
        <v>342</v>
      </c>
      <c r="B10" s="10" t="n">
        <v>15.9</v>
      </c>
      <c r="C10" s="10" t="n">
        <v>44.5</v>
      </c>
    </row>
    <row r="11" spans="1:3">
      <c r="A11" s="4" t="s">
        <v>345</v>
      </c>
    </row>
    <row r="12" spans="1:3">
      <c r="A12" s="3" t="s">
        <v>341</v>
      </c>
    </row>
    <row r="13" spans="1:3">
      <c r="A13" s="4" t="s">
        <v>342</v>
      </c>
      <c r="B13" s="9" t="n">
        <v>25.1</v>
      </c>
      <c r="C13" s="9" t="n">
        <v>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46</v>
      </c>
      <c r="B1" s="2" t="s">
        <v>1</v>
      </c>
      <c r="D1" s="2" t="s">
        <v>99</v>
      </c>
    </row>
    <row r="2" spans="1:6">
      <c r="B2" s="2" t="s">
        <v>2</v>
      </c>
      <c r="C2" s="2" t="s">
        <v>63</v>
      </c>
      <c r="D2" s="2" t="s">
        <v>25</v>
      </c>
      <c r="E2" s="2" t="s">
        <v>347</v>
      </c>
      <c r="F2" s="2" t="s">
        <v>348</v>
      </c>
    </row>
    <row r="3" spans="1:6">
      <c r="A3" s="3" t="s">
        <v>349</v>
      </c>
    </row>
    <row r="4" spans="1:6">
      <c r="A4" s="4" t="s">
        <v>350</v>
      </c>
      <c r="B4" s="7" t="n">
        <v>1500000</v>
      </c>
      <c r="D4" s="7" t="n">
        <v>1500000</v>
      </c>
    </row>
    <row r="5" spans="1:6">
      <c r="A5" s="4" t="s">
        <v>351</v>
      </c>
      <c r="B5" s="5" t="n">
        <v>-11594</v>
      </c>
      <c r="D5" s="5" t="n">
        <v>-12322</v>
      </c>
    </row>
    <row r="6" spans="1:6">
      <c r="A6" s="4" t="s">
        <v>352</v>
      </c>
      <c r="B6" s="5" t="n">
        <v>1488406</v>
      </c>
      <c r="D6" s="7" t="n">
        <v>1487678</v>
      </c>
    </row>
    <row r="7" spans="1:6">
      <c r="A7" s="4" t="s">
        <v>353</v>
      </c>
      <c r="D7" s="4" t="s">
        <v>354</v>
      </c>
    </row>
    <row r="8" spans="1:6">
      <c r="A8" s="4" t="s">
        <v>355</v>
      </c>
      <c r="B8" s="5" t="n">
        <v>12600</v>
      </c>
      <c r="C8" s="7" t="n">
        <v>9100</v>
      </c>
    </row>
    <row r="9" spans="1:6">
      <c r="A9" s="4" t="s">
        <v>356</v>
      </c>
      <c r="B9" s="5" t="n">
        <v>1518000</v>
      </c>
    </row>
    <row r="10" spans="1:6">
      <c r="A10" s="4" t="s">
        <v>357</v>
      </c>
      <c r="B10" s="5" t="n">
        <v>12600</v>
      </c>
      <c r="C10" s="7" t="n">
        <v>9800</v>
      </c>
    </row>
    <row r="11" spans="1:6">
      <c r="A11" s="4" t="s">
        <v>358</v>
      </c>
    </row>
    <row r="12" spans="1:6">
      <c r="A12" s="3" t="s">
        <v>349</v>
      </c>
    </row>
    <row r="13" spans="1:6">
      <c r="A13" s="4" t="s">
        <v>359</v>
      </c>
      <c r="B13" s="5" t="n">
        <v>500000</v>
      </c>
      <c r="D13" s="7" t="n">
        <v>500000</v>
      </c>
    </row>
    <row r="14" spans="1:6">
      <c r="A14" s="4" t="s">
        <v>360</v>
      </c>
    </row>
    <row r="15" spans="1:6">
      <c r="A15" s="3" t="s">
        <v>349</v>
      </c>
    </row>
    <row r="16" spans="1:6">
      <c r="A16" s="4" t="s">
        <v>359</v>
      </c>
      <c r="B16" s="7" t="n">
        <v>500000</v>
      </c>
      <c r="D16" s="5" t="n">
        <v>500000</v>
      </c>
      <c r="E16" s="7" t="n">
        <v>500000</v>
      </c>
    </row>
    <row r="17" spans="1:6">
      <c r="A17" s="4" t="s">
        <v>361</v>
      </c>
      <c r="B17" s="4" t="s">
        <v>362</v>
      </c>
      <c r="E17" s="4" t="s">
        <v>362</v>
      </c>
    </row>
    <row r="18" spans="1:6">
      <c r="A18" s="4" t="s">
        <v>363</v>
      </c>
      <c r="E18" s="4" t="s">
        <v>364</v>
      </c>
    </row>
    <row r="19" spans="1:6">
      <c r="A19" s="4" t="s">
        <v>365</v>
      </c>
      <c r="E19" s="7" t="n">
        <v>494500</v>
      </c>
    </row>
    <row r="20" spans="1:6">
      <c r="A20" s="4" t="s">
        <v>366</v>
      </c>
    </row>
    <row r="21" spans="1:6">
      <c r="A21" s="3" t="s">
        <v>349</v>
      </c>
    </row>
    <row r="22" spans="1:6">
      <c r="A22" s="4" t="s">
        <v>359</v>
      </c>
      <c r="B22" s="7" t="n">
        <v>500000</v>
      </c>
      <c r="D22" s="7" t="n">
        <v>500000</v>
      </c>
      <c r="F22" s="7" t="n">
        <v>500000</v>
      </c>
    </row>
    <row r="23" spans="1:6">
      <c r="A23" s="4" t="s">
        <v>363</v>
      </c>
      <c r="F23" s="4" t="s">
        <v>367</v>
      </c>
    </row>
    <row r="24" spans="1:6">
      <c r="A24" s="4" t="s">
        <v>368</v>
      </c>
      <c r="F24" s="7" t="n">
        <v>490000</v>
      </c>
    </row>
    <row r="25" spans="1:6">
      <c r="A25" s="4" t="s">
        <v>369</v>
      </c>
    </row>
    <row r="26" spans="1:6">
      <c r="A26" s="3" t="s">
        <v>349</v>
      </c>
    </row>
    <row r="27" spans="1:6">
      <c r="A27" s="4" t="s">
        <v>361</v>
      </c>
      <c r="D27" s="4" t="s">
        <v>370</v>
      </c>
    </row>
    <row r="28" spans="1:6">
      <c r="A28" s="4" t="s">
        <v>371</v>
      </c>
    </row>
    <row r="29" spans="1:6">
      <c r="A29" s="3" t="s">
        <v>349</v>
      </c>
    </row>
    <row r="30" spans="1:6">
      <c r="A30" s="4" t="s">
        <v>363</v>
      </c>
      <c r="D30" s="4" t="s">
        <v>367</v>
      </c>
    </row>
    <row r="31" spans="1:6">
      <c r="A31" s="4" t="s">
        <v>372</v>
      </c>
    </row>
    <row r="32" spans="1:6">
      <c r="A32" s="3" t="s">
        <v>349</v>
      </c>
    </row>
    <row r="33" spans="1:6">
      <c r="A33" s="4" t="s">
        <v>373</v>
      </c>
      <c r="D33" s="7" t="n">
        <v>495200</v>
      </c>
    </row>
    <row r="34" spans="1:6">
      <c r="A34" s="4" t="s">
        <v>374</v>
      </c>
    </row>
    <row r="35" spans="1:6">
      <c r="A35" s="3" t="s">
        <v>349</v>
      </c>
    </row>
    <row r="36" spans="1:6">
      <c r="A36" s="4" t="s">
        <v>361</v>
      </c>
      <c r="B36" s="4" t="s">
        <v>375</v>
      </c>
      <c r="F36" s="4" t="s">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376</v>
      </c>
      <c r="B1" s="2" t="s">
        <v>99</v>
      </c>
    </row>
    <row r="2" spans="1:3">
      <c r="B2" s="2" t="s">
        <v>25</v>
      </c>
      <c r="C2" s="2" t="s">
        <v>377</v>
      </c>
    </row>
    <row r="3" spans="1:3">
      <c r="A3" s="3" t="s">
        <v>349</v>
      </c>
    </row>
    <row r="4" spans="1:3">
      <c r="A4" s="4" t="s">
        <v>378</v>
      </c>
      <c r="C4" s="7" t="n">
        <v>350</v>
      </c>
    </row>
    <row r="5" spans="1:3">
      <c r="A5" s="4" t="s">
        <v>379</v>
      </c>
      <c r="B5" s="5" t="n">
        <v>3</v>
      </c>
    </row>
    <row r="6" spans="1:3">
      <c r="A6" s="4" t="s">
        <v>380</v>
      </c>
      <c r="B6"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75676</v>
      </c>
      <c r="C4" s="7" t="n">
        <v>561396</v>
      </c>
    </row>
    <row r="5" spans="1:3">
      <c r="A5" s="4" t="s">
        <v>66</v>
      </c>
      <c r="B5" s="5" t="n">
        <v>201845</v>
      </c>
      <c r="C5" s="5" t="n">
        <v>215664</v>
      </c>
    </row>
    <row r="6" spans="1:3">
      <c r="A6" s="4" t="s">
        <v>67</v>
      </c>
      <c r="B6" s="5" t="n">
        <v>373831</v>
      </c>
      <c r="C6" s="5" t="n">
        <v>345732</v>
      </c>
    </row>
    <row r="7" spans="1:3">
      <c r="A7" s="3" t="s">
        <v>68</v>
      </c>
    </row>
    <row r="8" spans="1:3">
      <c r="A8" s="4" t="s">
        <v>69</v>
      </c>
      <c r="B8" s="5" t="n">
        <v>108601</v>
      </c>
      <c r="C8" s="5" t="n">
        <v>112746</v>
      </c>
    </row>
    <row r="9" spans="1:3">
      <c r="A9" s="4" t="s">
        <v>70</v>
      </c>
      <c r="B9" s="5" t="n">
        <v>73681</v>
      </c>
      <c r="C9" s="5" t="n">
        <v>70852</v>
      </c>
    </row>
    <row r="10" spans="1:3">
      <c r="A10" s="4" t="s">
        <v>71</v>
      </c>
      <c r="B10" s="5" t="n">
        <v>1752</v>
      </c>
      <c r="C10" s="5" t="n">
        <v>2443</v>
      </c>
    </row>
    <row r="11" spans="1:3">
      <c r="A11" s="4" t="s">
        <v>72</v>
      </c>
      <c r="B11" s="5" t="n">
        <v>42</v>
      </c>
      <c r="C11" s="5" t="n">
        <v>6134</v>
      </c>
    </row>
    <row r="12" spans="1:3">
      <c r="A12" s="4" t="s">
        <v>73</v>
      </c>
      <c r="B12" s="5" t="n">
        <v>5433</v>
      </c>
      <c r="C12" s="5" t="n">
        <v>9965</v>
      </c>
    </row>
    <row r="13" spans="1:3">
      <c r="A13" s="4" t="s">
        <v>74</v>
      </c>
      <c r="B13" s="5" t="n">
        <v>-844</v>
      </c>
      <c r="C13" s="5" t="n">
        <v>-28481</v>
      </c>
    </row>
    <row r="14" spans="1:3">
      <c r="A14" s="4" t="s">
        <v>75</v>
      </c>
      <c r="B14" s="5" t="n">
        <v>188665</v>
      </c>
      <c r="C14" s="5" t="n">
        <v>173659</v>
      </c>
    </row>
    <row r="15" spans="1:3">
      <c r="A15" s="4" t="s">
        <v>76</v>
      </c>
      <c r="B15" s="5" t="n">
        <v>185166</v>
      </c>
      <c r="C15" s="5" t="n">
        <v>172073</v>
      </c>
    </row>
    <row r="16" spans="1:3">
      <c r="A16" s="4" t="s">
        <v>77</v>
      </c>
      <c r="B16" s="5" t="n">
        <v>-4214</v>
      </c>
      <c r="C16" s="5" t="n">
        <v>-6870</v>
      </c>
    </row>
    <row r="17" spans="1:3">
      <c r="A17" s="4" t="s">
        <v>78</v>
      </c>
      <c r="B17" s="5" t="n">
        <v>180952</v>
      </c>
      <c r="C17" s="5" t="n">
        <v>165203</v>
      </c>
    </row>
    <row r="18" spans="1:3">
      <c r="A18" s="4" t="s">
        <v>79</v>
      </c>
      <c r="B18" s="5" t="n">
        <v>26419</v>
      </c>
      <c r="C18" s="5" t="n">
        <v>27589</v>
      </c>
    </row>
    <row r="19" spans="1:3">
      <c r="A19" s="4" t="s">
        <v>80</v>
      </c>
      <c r="B19" s="7" t="n">
        <v>154533</v>
      </c>
      <c r="C19" s="7" t="n">
        <v>137614</v>
      </c>
    </row>
    <row r="20" spans="1:3">
      <c r="A20" s="3" t="s">
        <v>81</v>
      </c>
    </row>
    <row r="21" spans="1:3">
      <c r="A21" s="4" t="s">
        <v>82</v>
      </c>
      <c r="B21" s="8" t="n">
        <v>0.55</v>
      </c>
      <c r="C21" s="8" t="n">
        <v>0.49</v>
      </c>
    </row>
    <row r="22" spans="1:3">
      <c r="A22" s="4" t="s">
        <v>83</v>
      </c>
      <c r="B22" s="8" t="n">
        <v>0.54</v>
      </c>
      <c r="C22" s="8" t="n">
        <v>0.48</v>
      </c>
    </row>
    <row r="23" spans="1:3">
      <c r="A23" s="3" t="s">
        <v>84</v>
      </c>
    </row>
    <row r="24" spans="1:3">
      <c r="A24" s="4" t="s">
        <v>85</v>
      </c>
      <c r="B24" s="5" t="n">
        <v>282170</v>
      </c>
      <c r="C24" s="5" t="n">
        <v>283633</v>
      </c>
    </row>
    <row r="25" spans="1:3">
      <c r="A25" s="4" t="s">
        <v>86</v>
      </c>
      <c r="B25" s="5" t="n">
        <v>286437</v>
      </c>
      <c r="C25" s="5" t="n">
        <v>288574</v>
      </c>
    </row>
    <row r="26" spans="1:3">
      <c r="A26" s="4" t="s">
        <v>87</v>
      </c>
      <c r="B26" s="8" t="n">
        <v>0.36</v>
      </c>
      <c r="C26"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3</v>
      </c>
    </row>
    <row r="3" spans="1:3">
      <c r="A3" s="3" t="s">
        <v>382</v>
      </c>
    </row>
    <row r="4" spans="1:3">
      <c r="A4" s="4" t="s">
        <v>383</v>
      </c>
      <c r="B4" s="7" t="n">
        <v>575676</v>
      </c>
      <c r="C4" s="7" t="n">
        <v>561396</v>
      </c>
    </row>
    <row r="5" spans="1:3">
      <c r="A5" s="4" t="s">
        <v>384</v>
      </c>
      <c r="B5" s="5" t="n">
        <v>201845</v>
      </c>
      <c r="C5" s="5" t="n">
        <v>215664</v>
      </c>
    </row>
    <row r="6" spans="1:3">
      <c r="A6" s="4" t="s">
        <v>385</v>
      </c>
      <c r="B6" s="5" t="n">
        <v>188665</v>
      </c>
      <c r="C6" s="5" t="n">
        <v>173659</v>
      </c>
    </row>
    <row r="7" spans="1:3">
      <c r="A7" s="4" t="s">
        <v>386</v>
      </c>
      <c r="B7" s="5" t="n">
        <v>1044</v>
      </c>
      <c r="C7" s="7" t="n">
        <v>-7712</v>
      </c>
    </row>
    <row r="8" spans="1:3">
      <c r="A8" s="4" t="s">
        <v>387</v>
      </c>
    </row>
    <row r="9" spans="1:3">
      <c r="A9" s="3" t="s">
        <v>382</v>
      </c>
    </row>
    <row r="10" spans="1:3">
      <c r="A10" s="4" t="s">
        <v>386</v>
      </c>
      <c r="B10" s="5" t="n">
        <v>3</v>
      </c>
    </row>
    <row r="11" spans="1:3">
      <c r="A11" s="4" t="s">
        <v>388</v>
      </c>
    </row>
    <row r="12" spans="1:3">
      <c r="A12" s="3" t="s">
        <v>382</v>
      </c>
    </row>
    <row r="13" spans="1:3">
      <c r="A13" s="4" t="s">
        <v>386</v>
      </c>
      <c r="B13" s="5" t="n">
        <v>1148</v>
      </c>
    </row>
    <row r="14" spans="1:3">
      <c r="A14" s="4" t="s">
        <v>389</v>
      </c>
    </row>
    <row r="15" spans="1:3">
      <c r="A15" s="3" t="s">
        <v>382</v>
      </c>
    </row>
    <row r="16" spans="1:3">
      <c r="A16" s="4" t="s">
        <v>386</v>
      </c>
      <c r="B16" s="7" t="n">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3" t="s">
        <v>391</v>
      </c>
    </row>
    <row r="4" spans="1:3">
      <c r="A4" s="4" t="s">
        <v>392</v>
      </c>
      <c r="B4" s="7" t="n">
        <v>17287</v>
      </c>
      <c r="C4" s="7" t="n">
        <v>17120</v>
      </c>
    </row>
    <row r="5" spans="1:3">
      <c r="A5" s="4" t="s">
        <v>393</v>
      </c>
      <c r="B5" s="5" t="n">
        <v>2890</v>
      </c>
      <c r="C5" s="5" t="n">
        <v>3067</v>
      </c>
    </row>
    <row r="6" spans="1:3">
      <c r="A6" s="4" t="s">
        <v>394</v>
      </c>
      <c r="B6" s="5" t="n">
        <v>14397</v>
      </c>
      <c r="C6" s="5" t="n">
        <v>14053</v>
      </c>
    </row>
    <row r="7" spans="1:3">
      <c r="A7" s="4" t="s">
        <v>395</v>
      </c>
    </row>
    <row r="8" spans="1:3">
      <c r="A8" s="3" t="s">
        <v>391</v>
      </c>
    </row>
    <row r="9" spans="1:3">
      <c r="A9" s="4" t="s">
        <v>392</v>
      </c>
      <c r="B9" s="5" t="n">
        <v>2400</v>
      </c>
      <c r="C9" s="5" t="n">
        <v>2247</v>
      </c>
    </row>
    <row r="10" spans="1:3">
      <c r="A10" s="4" t="s">
        <v>396</v>
      </c>
    </row>
    <row r="11" spans="1:3">
      <c r="A11" s="3" t="s">
        <v>391</v>
      </c>
    </row>
    <row r="12" spans="1:3">
      <c r="A12" s="4" t="s">
        <v>392</v>
      </c>
      <c r="B12" s="5" t="n">
        <v>7866</v>
      </c>
      <c r="C12" s="5" t="n">
        <v>8136</v>
      </c>
    </row>
    <row r="13" spans="1:3">
      <c r="A13" s="4" t="s">
        <v>397</v>
      </c>
    </row>
    <row r="14" spans="1:3">
      <c r="A14" s="3" t="s">
        <v>391</v>
      </c>
    </row>
    <row r="15" spans="1:3">
      <c r="A15" s="4" t="s">
        <v>392</v>
      </c>
      <c r="B15" s="5" t="n">
        <v>7021</v>
      </c>
      <c r="C15" s="5" t="n">
        <v>6737</v>
      </c>
    </row>
    <row r="16" spans="1:3">
      <c r="A16" s="4" t="s">
        <v>398</v>
      </c>
    </row>
    <row r="17" spans="1:3">
      <c r="A17" s="3" t="s">
        <v>391</v>
      </c>
    </row>
    <row r="18" spans="1:3">
      <c r="A18" s="4" t="s">
        <v>392</v>
      </c>
      <c r="B18" s="5" t="n">
        <v>757</v>
      </c>
      <c r="C18" s="5" t="n">
        <v>1044</v>
      </c>
    </row>
    <row r="19" spans="1:3">
      <c r="A19" s="4" t="s">
        <v>399</v>
      </c>
    </row>
    <row r="20" spans="1:3">
      <c r="A20" s="3" t="s">
        <v>391</v>
      </c>
    </row>
    <row r="21" spans="1:3">
      <c r="A21" s="4" t="s">
        <v>392</v>
      </c>
      <c r="B21" s="5" t="n">
        <v>86</v>
      </c>
      <c r="C21" s="5" t="n">
        <v>180</v>
      </c>
    </row>
    <row r="22" spans="1:3">
      <c r="A22" s="4" t="s">
        <v>400</v>
      </c>
    </row>
    <row r="23" spans="1:3">
      <c r="A23" s="3" t="s">
        <v>391</v>
      </c>
    </row>
    <row r="24" spans="1:3">
      <c r="A24" s="4" t="s">
        <v>392</v>
      </c>
      <c r="B24" s="5" t="n">
        <v>308</v>
      </c>
      <c r="C24" s="5" t="n">
        <v>222</v>
      </c>
    </row>
    <row r="25" spans="1:3">
      <c r="A25" s="4" t="s">
        <v>401</v>
      </c>
    </row>
    <row r="26" spans="1:3">
      <c r="A26" s="3" t="s">
        <v>391</v>
      </c>
    </row>
    <row r="27" spans="1:3">
      <c r="A27" s="4" t="s">
        <v>392</v>
      </c>
      <c r="B27" s="5" t="n">
        <v>363</v>
      </c>
      <c r="C27" s="5" t="n">
        <v>642</v>
      </c>
    </row>
    <row r="28" spans="1:3">
      <c r="A28" s="4" t="s">
        <v>402</v>
      </c>
    </row>
    <row r="29" spans="1:3">
      <c r="A29" s="3" t="s">
        <v>391</v>
      </c>
    </row>
    <row r="30" spans="1:3">
      <c r="A30" s="4" t="s">
        <v>392</v>
      </c>
      <c r="B30" s="5" t="n">
        <v>14554</v>
      </c>
      <c r="C30" s="5" t="n">
        <v>13755</v>
      </c>
    </row>
    <row r="31" spans="1:3">
      <c r="A31" s="4" t="s">
        <v>403</v>
      </c>
    </row>
    <row r="32" spans="1:3">
      <c r="A32" s="3" t="s">
        <v>391</v>
      </c>
    </row>
    <row r="33" spans="1:3">
      <c r="A33" s="4" t="s">
        <v>392</v>
      </c>
      <c r="B33" s="5" t="n">
        <v>1836</v>
      </c>
      <c r="C33" s="5" t="n">
        <v>1583</v>
      </c>
    </row>
    <row r="34" spans="1:3">
      <c r="A34" s="4" t="s">
        <v>404</v>
      </c>
    </row>
    <row r="35" spans="1:3">
      <c r="A35" s="3" t="s">
        <v>391</v>
      </c>
    </row>
    <row r="36" spans="1:3">
      <c r="A36" s="4" t="s">
        <v>392</v>
      </c>
      <c r="B36" s="5" t="n">
        <v>6588</v>
      </c>
      <c r="C36" s="5" t="n">
        <v>6696</v>
      </c>
    </row>
    <row r="37" spans="1:3">
      <c r="A37" s="4" t="s">
        <v>405</v>
      </c>
    </row>
    <row r="38" spans="1:3">
      <c r="A38" s="3" t="s">
        <v>391</v>
      </c>
    </row>
    <row r="39" spans="1:3">
      <c r="A39" s="4" t="s">
        <v>392</v>
      </c>
      <c r="B39" s="5" t="n">
        <v>6130</v>
      </c>
      <c r="C39" s="5" t="n">
        <v>5476</v>
      </c>
    </row>
    <row r="40" spans="1:3">
      <c r="A40" s="4" t="s">
        <v>406</v>
      </c>
    </row>
    <row r="41" spans="1:3">
      <c r="A41" s="3" t="s">
        <v>391</v>
      </c>
    </row>
    <row r="42" spans="1:3">
      <c r="A42" s="4" t="s">
        <v>392</v>
      </c>
      <c r="B42" s="5" t="n">
        <v>1976</v>
      </c>
      <c r="C42" s="5" t="n">
        <v>2321</v>
      </c>
    </row>
    <row r="43" spans="1:3">
      <c r="A43" s="4" t="s">
        <v>407</v>
      </c>
    </row>
    <row r="44" spans="1:3">
      <c r="A44" s="3" t="s">
        <v>391</v>
      </c>
    </row>
    <row r="45" spans="1:3">
      <c r="A45" s="4" t="s">
        <v>392</v>
      </c>
      <c r="B45" s="5" t="n">
        <v>478</v>
      </c>
      <c r="C45" s="5" t="n">
        <v>484</v>
      </c>
    </row>
    <row r="46" spans="1:3">
      <c r="A46" s="4" t="s">
        <v>408</v>
      </c>
    </row>
    <row r="47" spans="1:3">
      <c r="A47" s="3" t="s">
        <v>391</v>
      </c>
    </row>
    <row r="48" spans="1:3">
      <c r="A48" s="4" t="s">
        <v>392</v>
      </c>
      <c r="B48" s="5" t="n">
        <v>970</v>
      </c>
      <c r="C48" s="5" t="n">
        <v>1218</v>
      </c>
    </row>
    <row r="49" spans="1:3">
      <c r="A49" s="4" t="s">
        <v>409</v>
      </c>
    </row>
    <row r="50" spans="1:3">
      <c r="A50" s="3" t="s">
        <v>391</v>
      </c>
    </row>
    <row r="51" spans="1:3">
      <c r="A51" s="4" t="s">
        <v>392</v>
      </c>
      <c r="B51" s="5" t="n">
        <v>528</v>
      </c>
      <c r="C51" s="5" t="n">
        <v>619</v>
      </c>
    </row>
    <row r="52" spans="1:3">
      <c r="A52" s="4" t="s">
        <v>410</v>
      </c>
    </row>
    <row r="53" spans="1:3">
      <c r="A53" s="3" t="s">
        <v>391</v>
      </c>
    </row>
    <row r="54" spans="1:3">
      <c r="A54" s="4" t="s">
        <v>392</v>
      </c>
      <c r="B54" s="7" t="n">
        <v>1400</v>
      </c>
      <c r="C54" s="7" t="n">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411</v>
      </c>
      <c r="B1" s="2" t="s">
        <v>1</v>
      </c>
    </row>
    <row r="2" spans="1:2">
      <c r="B2" s="2" t="s">
        <v>412</v>
      </c>
    </row>
    <row r="3" spans="1:2">
      <c r="A3" s="4" t="s">
        <v>398</v>
      </c>
    </row>
    <row r="4" spans="1:2">
      <c r="A4" s="3" t="s">
        <v>413</v>
      </c>
    </row>
    <row r="5" spans="1:2">
      <c r="A5" s="4" t="s">
        <v>414</v>
      </c>
      <c r="B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5" t="n">
        <v>2800007</v>
      </c>
    </row>
    <row r="5" spans="1:2">
      <c r="A5" s="4" t="s">
        <v>419</v>
      </c>
      <c r="B5" s="5" t="n">
        <v>0</v>
      </c>
    </row>
    <row r="6" spans="1:2">
      <c r="A6" s="4" t="s">
        <v>420</v>
      </c>
      <c r="B6" s="5" t="n">
        <v>-215518</v>
      </c>
    </row>
    <row r="7" spans="1:2">
      <c r="A7" s="4" t="s">
        <v>421</v>
      </c>
      <c r="B7" s="5" t="n">
        <v>-16119</v>
      </c>
    </row>
    <row r="8" spans="1:2">
      <c r="A8" s="4" t="s">
        <v>422</v>
      </c>
      <c r="B8" s="5" t="n">
        <v>2568370</v>
      </c>
    </row>
    <row r="9" spans="1:2">
      <c r="A9" s="4" t="s">
        <v>423</v>
      </c>
      <c r="B9" s="5" t="n">
        <v>2207281</v>
      </c>
    </row>
    <row r="10" spans="1:2">
      <c r="A10" s="4" t="s">
        <v>424</v>
      </c>
      <c r="B10" s="5" t="n">
        <v>2572898</v>
      </c>
    </row>
    <row r="11" spans="1:2">
      <c r="A11" s="3" t="s">
        <v>425</v>
      </c>
    </row>
    <row r="12" spans="1:2">
      <c r="A12" s="4" t="s">
        <v>426</v>
      </c>
      <c r="B12" s="8" t="n">
        <v>26.92</v>
      </c>
    </row>
    <row r="13" spans="1:2">
      <c r="A13" s="4" t="s">
        <v>427</v>
      </c>
      <c r="B13" s="5" t="n">
        <v>0</v>
      </c>
    </row>
    <row r="14" spans="1:2">
      <c r="A14" s="4" t="s">
        <v>428</v>
      </c>
      <c r="B14" s="11" t="n">
        <v>24.72</v>
      </c>
    </row>
    <row r="15" spans="1:2">
      <c r="A15" s="4" t="s">
        <v>429</v>
      </c>
      <c r="B15" s="11" t="n">
        <v>27.65</v>
      </c>
    </row>
    <row r="16" spans="1:2">
      <c r="A16" s="4" t="s">
        <v>430</v>
      </c>
      <c r="B16" s="11" t="n">
        <v>27.1</v>
      </c>
    </row>
    <row r="17" spans="1:2">
      <c r="A17" s="4" t="s">
        <v>431</v>
      </c>
      <c r="B17" s="11" t="n">
        <v>26.86</v>
      </c>
    </row>
    <row r="18" spans="1:2">
      <c r="A18" s="4" t="s">
        <v>432</v>
      </c>
      <c r="B18" s="8" t="n">
        <v>27.1</v>
      </c>
    </row>
    <row r="19" spans="1:2">
      <c r="A19" s="3" t="s">
        <v>433</v>
      </c>
    </row>
    <row r="20" spans="1:2">
      <c r="A20" s="4" t="s">
        <v>434</v>
      </c>
      <c r="B20" s="4" t="s">
        <v>435</v>
      </c>
    </row>
    <row r="21" spans="1:2">
      <c r="A21" s="4" t="s">
        <v>436</v>
      </c>
      <c r="B21" s="4" t="s">
        <v>437</v>
      </c>
    </row>
    <row r="22" spans="1:2">
      <c r="A22" s="4" t="s">
        <v>438</v>
      </c>
      <c r="B22" s="4" t="s">
        <v>435</v>
      </c>
    </row>
    <row r="23" spans="1:2">
      <c r="A23" s="4" t="s">
        <v>439</v>
      </c>
      <c r="B23" s="7" t="n">
        <v>50795978</v>
      </c>
    </row>
    <row r="24" spans="1:2">
      <c r="A24" s="4" t="s">
        <v>440</v>
      </c>
      <c r="B24" s="5" t="n">
        <v>44006223</v>
      </c>
    </row>
    <row r="25" spans="1:2">
      <c r="A25" s="4" t="s">
        <v>441</v>
      </c>
      <c r="B25" s="5" t="n">
        <v>50687189</v>
      </c>
    </row>
    <row r="26" spans="1:2">
      <c r="A26" s="4" t="s">
        <v>442</v>
      </c>
      <c r="B26" s="7" t="n">
        <v>500000</v>
      </c>
    </row>
    <row r="27" spans="1:2">
      <c r="A27" s="4" t="s">
        <v>443</v>
      </c>
      <c r="B27" s="5" t="n">
        <v>400000</v>
      </c>
    </row>
    <row r="28" spans="1:2">
      <c r="A28" s="4" t="s">
        <v>444</v>
      </c>
      <c r="B28"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6</v>
      </c>
      <c r="B1" s="2" t="s">
        <v>1</v>
      </c>
    </row>
    <row r="2" spans="1:3">
      <c r="B2" s="2" t="s">
        <v>2</v>
      </c>
      <c r="C2" s="2" t="s">
        <v>63</v>
      </c>
    </row>
    <row r="3" spans="1:3">
      <c r="A3" s="3" t="s">
        <v>447</v>
      </c>
    </row>
    <row r="4" spans="1:3">
      <c r="A4" s="4" t="s">
        <v>448</v>
      </c>
      <c r="B4" s="8" t="n">
        <v>41.69</v>
      </c>
      <c r="C4" s="8" t="n">
        <v>35.97</v>
      </c>
    </row>
    <row r="5" spans="1:3">
      <c r="A5" s="3" t="s">
        <v>449</v>
      </c>
    </row>
    <row r="6" spans="1:3">
      <c r="A6" s="4" t="s">
        <v>450</v>
      </c>
      <c r="B6" s="5" t="n">
        <v>5942123</v>
      </c>
    </row>
    <row r="7" spans="1:3">
      <c r="A7" s="4" t="s">
        <v>451</v>
      </c>
      <c r="B7" s="5" t="n">
        <v>1474402</v>
      </c>
    </row>
    <row r="8" spans="1:3">
      <c r="A8" s="4" t="s">
        <v>452</v>
      </c>
      <c r="B8" s="5" t="n">
        <v>-379894</v>
      </c>
    </row>
    <row r="9" spans="1:3">
      <c r="A9" s="4" t="s">
        <v>453</v>
      </c>
      <c r="B9" s="5" t="n">
        <v>-212505</v>
      </c>
    </row>
    <row r="10" spans="1:3">
      <c r="A10" s="4" t="s">
        <v>454</v>
      </c>
      <c r="B10" s="5" t="n">
        <v>6824126</v>
      </c>
    </row>
    <row r="11" spans="1:3">
      <c r="A11" s="4" t="s">
        <v>455</v>
      </c>
      <c r="B11" s="5" t="n">
        <v>5580218</v>
      </c>
    </row>
    <row r="12" spans="1:3">
      <c r="A12" s="4" t="s">
        <v>456</v>
      </c>
      <c r="B12" s="4" t="s">
        <v>457</v>
      </c>
    </row>
    <row r="13" spans="1:3">
      <c r="A13" s="4" t="s">
        <v>458</v>
      </c>
      <c r="B13" s="4" t="s">
        <v>459</v>
      </c>
    </row>
    <row r="14" spans="1:3">
      <c r="A14" s="4" t="s">
        <v>460</v>
      </c>
      <c r="B14" s="7" t="n">
        <v>320782316</v>
      </c>
    </row>
    <row r="15" spans="1:3">
      <c r="A15" s="4" t="s">
        <v>461</v>
      </c>
      <c r="B15" s="5" t="n">
        <v>261154180</v>
      </c>
    </row>
    <row r="16" spans="1:3">
      <c r="A16" s="4" t="s">
        <v>462</v>
      </c>
      <c r="B16" s="5" t="n">
        <v>5400000</v>
      </c>
    </row>
    <row r="17" spans="1:3">
      <c r="A17" s="4" t="s">
        <v>463</v>
      </c>
      <c r="B17" s="7" t="n">
        <v>174600000</v>
      </c>
    </row>
    <row r="18" spans="1:3">
      <c r="A18" s="4" t="s">
        <v>443</v>
      </c>
      <c r="B18" s="5" t="n">
        <v>6800000</v>
      </c>
    </row>
    <row r="19" spans="1:3">
      <c r="A19" s="4" t="s">
        <v>444</v>
      </c>
      <c r="B19"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5</v>
      </c>
      <c r="B1" s="2" t="s">
        <v>1</v>
      </c>
    </row>
    <row r="2" spans="1:3">
      <c r="B2" s="2" t="s">
        <v>2</v>
      </c>
      <c r="C2" s="2" t="s">
        <v>63</v>
      </c>
    </row>
    <row r="3" spans="1:3">
      <c r="A3" s="3" t="s">
        <v>447</v>
      </c>
    </row>
    <row r="4" spans="1:3">
      <c r="A4" s="4" t="s">
        <v>392</v>
      </c>
      <c r="B4" s="7" t="n">
        <v>17287000</v>
      </c>
      <c r="C4" s="7" t="n">
        <v>17120000</v>
      </c>
    </row>
    <row r="5" spans="1:3">
      <c r="A5" s="4" t="s">
        <v>466</v>
      </c>
    </row>
    <row r="6" spans="1:3">
      <c r="A6" s="3" t="s">
        <v>447</v>
      </c>
    </row>
    <row r="7" spans="1:3">
      <c r="A7" s="4" t="s">
        <v>392</v>
      </c>
      <c r="B7" s="7" t="n">
        <v>1400000</v>
      </c>
      <c r="C7" s="7" t="n">
        <v>600000</v>
      </c>
    </row>
    <row r="8" spans="1:3">
      <c r="A8" s="4" t="s">
        <v>467</v>
      </c>
    </row>
    <row r="9" spans="1:3">
      <c r="A9" s="3" t="s">
        <v>468</v>
      </c>
    </row>
    <row r="10" spans="1:3">
      <c r="A10" s="4" t="s">
        <v>448</v>
      </c>
      <c r="B10" s="8" t="n">
        <v>51.03</v>
      </c>
      <c r="C10" s="8" t="n">
        <v>37.29</v>
      </c>
    </row>
    <row r="11" spans="1:3">
      <c r="A11" s="4" t="s">
        <v>450</v>
      </c>
      <c r="B11" s="5" t="n">
        <v>818028</v>
      </c>
    </row>
    <row r="12" spans="1:3">
      <c r="A12" s="4" t="s">
        <v>451</v>
      </c>
      <c r="B12" s="5" t="n">
        <v>292336</v>
      </c>
    </row>
    <row r="13" spans="1:3">
      <c r="A13" s="4" t="s">
        <v>452</v>
      </c>
      <c r="B13" s="5" t="n">
        <v>0</v>
      </c>
    </row>
    <row r="14" spans="1:3">
      <c r="A14" s="4" t="s">
        <v>453</v>
      </c>
      <c r="B14" s="5" t="n">
        <v>-5140</v>
      </c>
    </row>
    <row r="15" spans="1:3">
      <c r="A15" s="4" t="s">
        <v>454</v>
      </c>
      <c r="B15" s="5" t="n">
        <v>1105224</v>
      </c>
    </row>
    <row r="16" spans="1:3">
      <c r="A16" s="4" t="s">
        <v>455</v>
      </c>
      <c r="B16" s="5" t="n">
        <v>390942</v>
      </c>
    </row>
    <row r="17" spans="1:3">
      <c r="A17" s="4" t="s">
        <v>456</v>
      </c>
      <c r="B17" s="4" t="s">
        <v>469</v>
      </c>
    </row>
    <row r="18" spans="1:3">
      <c r="A18" s="4" t="s">
        <v>470</v>
      </c>
      <c r="B18" s="4" t="s">
        <v>471</v>
      </c>
    </row>
    <row r="19" spans="1:3">
      <c r="A19" s="4" t="s">
        <v>460</v>
      </c>
      <c r="B19" s="7" t="n">
        <v>51724483</v>
      </c>
    </row>
    <row r="20" spans="1:3">
      <c r="A20" s="4" t="s">
        <v>472</v>
      </c>
      <c r="B20" s="5" t="n">
        <v>18296091</v>
      </c>
    </row>
    <row r="21" spans="1:3">
      <c r="A21" s="4" t="s">
        <v>463</v>
      </c>
      <c r="B21" s="7" t="n">
        <v>29000000</v>
      </c>
    </row>
    <row r="22" spans="1:3">
      <c r="A22" s="4" t="s">
        <v>443</v>
      </c>
      <c r="B22" s="5" t="n">
        <v>1100000</v>
      </c>
    </row>
    <row r="23" spans="1:3">
      <c r="A23" s="4" t="s">
        <v>444</v>
      </c>
      <c r="B23" s="4"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3</v>
      </c>
      <c r="B1" s="2" t="s">
        <v>1</v>
      </c>
    </row>
    <row r="2" spans="1:5">
      <c r="B2" s="2" t="s">
        <v>2</v>
      </c>
      <c r="C2" s="2" t="s">
        <v>63</v>
      </c>
      <c r="D2" s="2" t="s">
        <v>25</v>
      </c>
      <c r="E2" s="2" t="s">
        <v>275</v>
      </c>
    </row>
    <row r="3" spans="1:5">
      <c r="A3" s="3" t="s">
        <v>447</v>
      </c>
    </row>
    <row r="4" spans="1:5">
      <c r="A4" s="4" t="s">
        <v>392</v>
      </c>
      <c r="B4" s="7" t="n">
        <v>17287</v>
      </c>
      <c r="C4" s="7" t="n">
        <v>17120</v>
      </c>
    </row>
    <row r="5" spans="1:5">
      <c r="A5" s="4" t="s">
        <v>474</v>
      </c>
    </row>
    <row r="6" spans="1:5">
      <c r="A6" s="3" t="s">
        <v>447</v>
      </c>
    </row>
    <row r="7" spans="1:5">
      <c r="A7" s="4" t="s">
        <v>475</v>
      </c>
      <c r="B7" s="5" t="n">
        <v>2568370</v>
      </c>
      <c r="D7" s="5" t="n">
        <v>2800007</v>
      </c>
    </row>
    <row r="8" spans="1:5">
      <c r="A8" s="4" t="s">
        <v>392</v>
      </c>
      <c r="B8" s="7" t="n">
        <v>757</v>
      </c>
      <c r="C8" s="5" t="n">
        <v>1044</v>
      </c>
    </row>
    <row r="9" spans="1:5">
      <c r="A9" s="4" t="s">
        <v>463</v>
      </c>
      <c r="B9" s="7" t="n">
        <v>500</v>
      </c>
    </row>
    <row r="10" spans="1:5">
      <c r="A10" s="4" t="s">
        <v>443</v>
      </c>
      <c r="B10" s="5" t="n">
        <v>400000</v>
      </c>
    </row>
    <row r="11" spans="1:5">
      <c r="A11" s="4" t="s">
        <v>476</v>
      </c>
      <c r="B11" s="4" t="s">
        <v>445</v>
      </c>
    </row>
    <row r="12" spans="1:5">
      <c r="A12" s="4" t="s">
        <v>406</v>
      </c>
    </row>
    <row r="13" spans="1:5">
      <c r="A13" s="3" t="s">
        <v>447</v>
      </c>
    </row>
    <row r="14" spans="1:5">
      <c r="A14" s="4" t="s">
        <v>392</v>
      </c>
      <c r="B14" s="7" t="n">
        <v>1976</v>
      </c>
      <c r="C14" s="7" t="n">
        <v>2321</v>
      </c>
    </row>
    <row r="15" spans="1:5">
      <c r="A15" s="4" t="s">
        <v>477</v>
      </c>
      <c r="B15" s="4" t="s">
        <v>478</v>
      </c>
      <c r="C15" s="4" t="s">
        <v>478</v>
      </c>
    </row>
    <row r="16" spans="1:5">
      <c r="A16" s="4" t="s">
        <v>463</v>
      </c>
      <c r="B16" s="7" t="n">
        <v>2900</v>
      </c>
      <c r="E16" s="7" t="n">
        <v>3100</v>
      </c>
    </row>
    <row r="17" spans="1:5">
      <c r="A17" s="4" t="s">
        <v>479</v>
      </c>
    </row>
    <row r="18" spans="1:5">
      <c r="A18" s="3" t="s">
        <v>447</v>
      </c>
    </row>
    <row r="19" spans="1:5">
      <c r="A19" s="4" t="s">
        <v>480</v>
      </c>
      <c r="B19" s="4" t="s">
        <v>481</v>
      </c>
      <c r="C19" s="4" t="s">
        <v>482</v>
      </c>
    </row>
    <row r="20" spans="1:5">
      <c r="A20" s="4" t="s">
        <v>483</v>
      </c>
      <c r="B20" s="4" t="s">
        <v>484</v>
      </c>
      <c r="C20" s="4" t="s">
        <v>485</v>
      </c>
    </row>
    <row r="21" spans="1:5">
      <c r="A21" s="4" t="s">
        <v>486</v>
      </c>
      <c r="B21" s="4" t="s">
        <v>487</v>
      </c>
      <c r="C21" s="4" t="s">
        <v>367</v>
      </c>
    </row>
    <row r="22" spans="1:5">
      <c r="A22" s="4" t="s">
        <v>488</v>
      </c>
    </row>
    <row r="23" spans="1:5">
      <c r="A23" s="3" t="s">
        <v>447</v>
      </c>
    </row>
    <row r="24" spans="1:5">
      <c r="A24" s="4" t="s">
        <v>480</v>
      </c>
      <c r="B24" s="4" t="s">
        <v>489</v>
      </c>
      <c r="C24" s="4" t="s">
        <v>52</v>
      </c>
    </row>
    <row r="25" spans="1:5">
      <c r="A25" s="4" t="s">
        <v>483</v>
      </c>
      <c r="B25" s="4" t="s">
        <v>490</v>
      </c>
      <c r="C25" s="4" t="s">
        <v>491</v>
      </c>
    </row>
    <row r="26" spans="1:5">
      <c r="A26" s="4" t="s">
        <v>486</v>
      </c>
      <c r="B26" s="4" t="s">
        <v>492</v>
      </c>
      <c r="C26" s="4" t="s">
        <v>493</v>
      </c>
    </row>
    <row r="27" spans="1:5">
      <c r="A27" s="4" t="s">
        <v>395</v>
      </c>
    </row>
    <row r="28" spans="1:5">
      <c r="A28" s="3" t="s">
        <v>447</v>
      </c>
    </row>
    <row r="29" spans="1:5">
      <c r="A29" s="4" t="s">
        <v>392</v>
      </c>
      <c r="B29" s="7" t="n">
        <v>2400</v>
      </c>
      <c r="C29" s="7" t="n">
        <v>2247</v>
      </c>
    </row>
    <row r="30" spans="1:5">
      <c r="A30" s="4" t="s">
        <v>494</v>
      </c>
    </row>
    <row r="31" spans="1:5">
      <c r="A31" s="3" t="s">
        <v>447</v>
      </c>
    </row>
    <row r="32" spans="1:5">
      <c r="A32" s="4" t="s">
        <v>392</v>
      </c>
      <c r="B32" s="5" t="n">
        <v>86</v>
      </c>
      <c r="C32" s="5" t="n">
        <v>180</v>
      </c>
    </row>
    <row r="33" spans="1:5">
      <c r="A33" s="4" t="s">
        <v>495</v>
      </c>
    </row>
    <row r="34" spans="1:5">
      <c r="A34" s="3" t="s">
        <v>447</v>
      </c>
    </row>
    <row r="35" spans="1:5">
      <c r="A35" s="4" t="s">
        <v>392</v>
      </c>
      <c r="B35" s="7" t="n">
        <v>478</v>
      </c>
      <c r="C35" s="7" t="n">
        <v>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3</v>
      </c>
    </row>
    <row r="3" spans="1:3">
      <c r="A3" s="3" t="s">
        <v>497</v>
      </c>
    </row>
    <row r="4" spans="1:3">
      <c r="A4" s="4" t="s">
        <v>80</v>
      </c>
      <c r="B4" s="7" t="n">
        <v>154533</v>
      </c>
      <c r="C4" s="7" t="n">
        <v>137614</v>
      </c>
    </row>
    <row r="5" spans="1:3">
      <c r="A5" s="4" t="s">
        <v>498</v>
      </c>
      <c r="B5" s="5" t="n">
        <v>282170</v>
      </c>
      <c r="C5" s="5" t="n">
        <v>283633</v>
      </c>
    </row>
    <row r="6" spans="1:3">
      <c r="A6" s="3" t="s">
        <v>499</v>
      </c>
    </row>
    <row r="7" spans="1:3">
      <c r="A7" s="4" t="s">
        <v>500</v>
      </c>
      <c r="B7" s="5" t="n">
        <v>4267</v>
      </c>
      <c r="C7" s="5" t="n">
        <v>4941</v>
      </c>
    </row>
    <row r="8" spans="1:3">
      <c r="A8" s="4" t="s">
        <v>501</v>
      </c>
      <c r="B8" s="5" t="n">
        <v>286437</v>
      </c>
      <c r="C8" s="5" t="n">
        <v>288574</v>
      </c>
    </row>
    <row r="9" spans="1:3">
      <c r="A9" s="4" t="s">
        <v>502</v>
      </c>
      <c r="B9" s="8" t="n">
        <v>0.55</v>
      </c>
      <c r="C9" s="8" t="n">
        <v>0.49</v>
      </c>
    </row>
    <row r="10" spans="1:3">
      <c r="A10" s="4" t="s">
        <v>503</v>
      </c>
      <c r="B10" s="8" t="n">
        <v>0.54</v>
      </c>
      <c r="C10" s="8" t="n">
        <v>0.48</v>
      </c>
    </row>
    <row r="11" spans="1:3">
      <c r="A11" s="4" t="s">
        <v>504</v>
      </c>
      <c r="B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3"/>
    <col customWidth="1" max="5" min="5" width="21"/>
  </cols>
  <sheetData>
    <row r="1" spans="1:5">
      <c r="A1" s="1" t="s">
        <v>505</v>
      </c>
      <c r="B1" s="2" t="s">
        <v>1</v>
      </c>
    </row>
    <row r="2" spans="1:5">
      <c r="B2" s="2" t="s">
        <v>506</v>
      </c>
      <c r="C2" s="2" t="s">
        <v>507</v>
      </c>
      <c r="D2" s="2" t="s">
        <v>508</v>
      </c>
      <c r="E2" s="2" t="s">
        <v>509</v>
      </c>
    </row>
    <row r="3" spans="1:5">
      <c r="A3" s="3" t="s">
        <v>510</v>
      </c>
    </row>
    <row r="4" spans="1:5">
      <c r="A4" s="4" t="s">
        <v>511</v>
      </c>
      <c r="D4" s="5" t="n">
        <v>1</v>
      </c>
    </row>
    <row r="5" spans="1:5">
      <c r="A5" s="4" t="s">
        <v>512</v>
      </c>
      <c r="B5" s="7" t="n">
        <v>575676</v>
      </c>
      <c r="C5" s="7" t="n">
        <v>561396</v>
      </c>
    </row>
    <row r="6" spans="1:5">
      <c r="A6" s="4" t="s">
        <v>513</v>
      </c>
      <c r="B6" s="5" t="n">
        <v>595622</v>
      </c>
      <c r="E6" s="7" t="n">
        <v>606581</v>
      </c>
    </row>
    <row r="7" spans="1:5">
      <c r="A7" s="4" t="s">
        <v>514</v>
      </c>
    </row>
    <row r="8" spans="1:5">
      <c r="A8" s="3" t="s">
        <v>510</v>
      </c>
    </row>
    <row r="9" spans="1:5">
      <c r="A9" s="4" t="s">
        <v>512</v>
      </c>
      <c r="B9" s="5" t="n">
        <v>64641</v>
      </c>
      <c r="C9" s="5" t="n">
        <v>70151</v>
      </c>
    </row>
    <row r="10" spans="1:5">
      <c r="A10" s="4" t="s">
        <v>513</v>
      </c>
      <c r="B10" s="5" t="n">
        <v>364999</v>
      </c>
    </row>
    <row r="11" spans="1:5">
      <c r="A11" s="4" t="s">
        <v>515</v>
      </c>
    </row>
    <row r="12" spans="1:5">
      <c r="A12" s="3" t="s">
        <v>510</v>
      </c>
    </row>
    <row r="13" spans="1:5">
      <c r="A13" s="4" t="s">
        <v>512</v>
      </c>
      <c r="B13" s="5" t="n">
        <v>212766</v>
      </c>
      <c r="C13" s="5" t="n">
        <v>213510</v>
      </c>
    </row>
    <row r="14" spans="1:5">
      <c r="A14" s="4" t="s">
        <v>516</v>
      </c>
    </row>
    <row r="15" spans="1:5">
      <c r="A15" s="3" t="s">
        <v>510</v>
      </c>
    </row>
    <row r="16" spans="1:5">
      <c r="A16" s="4" t="s">
        <v>512</v>
      </c>
      <c r="B16" s="5" t="n">
        <v>180950</v>
      </c>
      <c r="C16" s="5" t="n">
        <v>174368</v>
      </c>
    </row>
    <row r="17" spans="1:5">
      <c r="A17" s="4" t="s">
        <v>517</v>
      </c>
    </row>
    <row r="18" spans="1:5">
      <c r="A18" s="3" t="s">
        <v>510</v>
      </c>
    </row>
    <row r="19" spans="1:5">
      <c r="A19" s="4" t="s">
        <v>512</v>
      </c>
      <c r="B19" s="5" t="n">
        <v>104134</v>
      </c>
      <c r="C19" s="5" t="n">
        <v>89638</v>
      </c>
    </row>
    <row r="20" spans="1:5">
      <c r="A20" s="4" t="s">
        <v>518</v>
      </c>
    </row>
    <row r="21" spans="1:5">
      <c r="A21" s="3" t="s">
        <v>510</v>
      </c>
    </row>
    <row r="22" spans="1:5">
      <c r="A22" s="4" t="s">
        <v>513</v>
      </c>
      <c r="B22" s="5" t="n">
        <v>129031</v>
      </c>
    </row>
    <row r="23" spans="1:5">
      <c r="A23" s="4" t="s">
        <v>519</v>
      </c>
    </row>
    <row r="24" spans="1:5">
      <c r="A24" s="3" t="s">
        <v>510</v>
      </c>
    </row>
    <row r="25" spans="1:5">
      <c r="A25" s="4" t="s">
        <v>512</v>
      </c>
      <c r="B25" s="5" t="n">
        <v>13185</v>
      </c>
      <c r="C25" s="7" t="n">
        <v>13729</v>
      </c>
    </row>
    <row r="26" spans="1:5">
      <c r="A26" s="4" t="s">
        <v>513</v>
      </c>
      <c r="B26" s="7" t="n">
        <v>1015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3</v>
      </c>
    </row>
    <row r="3" spans="1:3">
      <c r="A3" s="3" t="s">
        <v>521</v>
      </c>
    </row>
    <row r="4" spans="1:3">
      <c r="A4" s="4" t="s">
        <v>522</v>
      </c>
      <c r="B4" s="7" t="n">
        <v>-9890</v>
      </c>
      <c r="C4" s="7" t="n">
        <v>-14219</v>
      </c>
    </row>
    <row r="5" spans="1:3">
      <c r="A5" s="4" t="s">
        <v>523</v>
      </c>
      <c r="B5" s="5" t="n">
        <v>-1485</v>
      </c>
      <c r="C5" s="5" t="n">
        <v>-4693</v>
      </c>
    </row>
    <row r="6" spans="1:3">
      <c r="A6" s="4" t="s">
        <v>386</v>
      </c>
      <c r="B6" s="5" t="n">
        <v>-1044</v>
      </c>
      <c r="C6" s="5" t="n">
        <v>7712</v>
      </c>
    </row>
    <row r="7" spans="1:3">
      <c r="A7" s="4" t="s">
        <v>524</v>
      </c>
      <c r="B7" s="5" t="n">
        <v>-142</v>
      </c>
      <c r="C7" s="5" t="n">
        <v>-4560</v>
      </c>
    </row>
    <row r="8" spans="1:3">
      <c r="A8" s="4" t="s">
        <v>93</v>
      </c>
      <c r="B8" s="5" t="n">
        <v>299</v>
      </c>
      <c r="C8" s="5" t="n">
        <v>7845</v>
      </c>
    </row>
    <row r="9" spans="1:3">
      <c r="A9" s="4" t="s">
        <v>522</v>
      </c>
      <c r="B9" s="5" t="n">
        <v>-9591</v>
      </c>
      <c r="C9" s="5" t="n">
        <v>-6374</v>
      </c>
    </row>
    <row r="10" spans="1:3">
      <c r="A10" s="4" t="s">
        <v>525</v>
      </c>
    </row>
    <row r="11" spans="1:3">
      <c r="A11" s="3" t="s">
        <v>521</v>
      </c>
    </row>
    <row r="12" spans="1:3">
      <c r="A12" s="4" t="s">
        <v>522</v>
      </c>
      <c r="B12" s="5" t="n">
        <v>-6280</v>
      </c>
      <c r="C12" s="5" t="n">
        <v>-6280</v>
      </c>
    </row>
    <row r="13" spans="1:3">
      <c r="A13" s="4" t="s">
        <v>523</v>
      </c>
      <c r="B13" s="5" t="n">
        <v>0</v>
      </c>
      <c r="C13" s="5" t="n">
        <v>0</v>
      </c>
    </row>
    <row r="14" spans="1:3">
      <c r="A14" s="4" t="s">
        <v>386</v>
      </c>
      <c r="B14" s="5" t="n">
        <v>0</v>
      </c>
      <c r="C14" s="5" t="n">
        <v>0</v>
      </c>
    </row>
    <row r="15" spans="1:3">
      <c r="A15" s="4" t="s">
        <v>524</v>
      </c>
      <c r="B15" s="5" t="n">
        <v>0</v>
      </c>
      <c r="C15" s="5" t="n">
        <v>0</v>
      </c>
    </row>
    <row r="16" spans="1:3">
      <c r="A16" s="4" t="s">
        <v>93</v>
      </c>
      <c r="B16" s="5" t="n">
        <v>0</v>
      </c>
      <c r="C16" s="5" t="n">
        <v>0</v>
      </c>
    </row>
    <row r="17" spans="1:3">
      <c r="A17" s="4" t="s">
        <v>522</v>
      </c>
      <c r="B17" s="5" t="n">
        <v>-6280</v>
      </c>
      <c r="C17" s="5" t="n">
        <v>-6280</v>
      </c>
    </row>
    <row r="18" spans="1:3">
      <c r="A18" s="4" t="s">
        <v>526</v>
      </c>
    </row>
    <row r="19" spans="1:3">
      <c r="A19" s="3" t="s">
        <v>521</v>
      </c>
    </row>
    <row r="20" spans="1:3">
      <c r="A20" s="4" t="s">
        <v>522</v>
      </c>
      <c r="B20" s="5" t="n">
        <v>-1258</v>
      </c>
      <c r="C20" s="5" t="n">
        <v>-6800</v>
      </c>
    </row>
    <row r="21" spans="1:3">
      <c r="A21" s="4" t="s">
        <v>523</v>
      </c>
      <c r="B21" s="5" t="n">
        <v>0</v>
      </c>
      <c r="C21" s="5" t="n">
        <v>0</v>
      </c>
    </row>
    <row r="22" spans="1:3">
      <c r="A22" s="4" t="s">
        <v>386</v>
      </c>
      <c r="B22" s="5" t="n">
        <v>-66</v>
      </c>
      <c r="C22" s="5" t="n">
        <v>-7652</v>
      </c>
    </row>
    <row r="23" spans="1:3">
      <c r="A23" s="4" t="s">
        <v>524</v>
      </c>
      <c r="B23" s="5" t="n">
        <v>22</v>
      </c>
      <c r="C23" s="5" t="n">
        <v>2805</v>
      </c>
    </row>
    <row r="24" spans="1:3">
      <c r="A24" s="4" t="s">
        <v>93</v>
      </c>
      <c r="B24" s="5" t="n">
        <v>-44</v>
      </c>
      <c r="C24" s="5" t="n">
        <v>-4847</v>
      </c>
    </row>
    <row r="25" spans="1:3">
      <c r="A25" s="4" t="s">
        <v>522</v>
      </c>
      <c r="B25" s="5" t="n">
        <v>-1214</v>
      </c>
      <c r="C25" s="5" t="n">
        <v>-1953</v>
      </c>
    </row>
    <row r="26" spans="1:3">
      <c r="A26" s="4" t="s">
        <v>527</v>
      </c>
    </row>
    <row r="27" spans="1:3">
      <c r="A27" s="3" t="s">
        <v>521</v>
      </c>
    </row>
    <row r="28" spans="1:3">
      <c r="A28" s="4" t="s">
        <v>522</v>
      </c>
      <c r="B28" s="5" t="n">
        <v>-1136</v>
      </c>
      <c r="C28" s="5" t="n">
        <v>-1136</v>
      </c>
    </row>
    <row r="29" spans="1:3">
      <c r="A29" s="4" t="s">
        <v>523</v>
      </c>
      <c r="B29" s="5" t="n">
        <v>0</v>
      </c>
      <c r="C29" s="5" t="n">
        <v>0</v>
      </c>
    </row>
    <row r="30" spans="1:3">
      <c r="A30" s="4" t="s">
        <v>386</v>
      </c>
      <c r="B30" s="5" t="n">
        <v>0</v>
      </c>
      <c r="C30" s="5" t="n">
        <v>0</v>
      </c>
    </row>
    <row r="31" spans="1:3">
      <c r="A31" s="4" t="s">
        <v>524</v>
      </c>
      <c r="B31" s="5" t="n">
        <v>0</v>
      </c>
      <c r="C31" s="5" t="n">
        <v>0</v>
      </c>
    </row>
    <row r="32" spans="1:3">
      <c r="A32" s="4" t="s">
        <v>93</v>
      </c>
      <c r="B32" s="5" t="n">
        <v>0</v>
      </c>
      <c r="C32" s="5" t="n">
        <v>0</v>
      </c>
    </row>
    <row r="33" spans="1:3">
      <c r="A33" s="4" t="s">
        <v>522</v>
      </c>
      <c r="B33" s="5" t="n">
        <v>-1136</v>
      </c>
      <c r="C33" s="5" t="n">
        <v>-1136</v>
      </c>
    </row>
    <row r="34" spans="1:3">
      <c r="A34" s="4" t="s">
        <v>528</v>
      </c>
    </row>
    <row r="35" spans="1:3">
      <c r="A35" s="3" t="s">
        <v>521</v>
      </c>
    </row>
    <row r="36" spans="1:3">
      <c r="A36" s="4" t="s">
        <v>522</v>
      </c>
      <c r="B36" s="5" t="n">
        <v>18</v>
      </c>
      <c r="C36" s="5" t="n">
        <v>-492</v>
      </c>
    </row>
    <row r="37" spans="1:3">
      <c r="A37" s="4" t="s">
        <v>523</v>
      </c>
      <c r="B37" s="5" t="n">
        <v>-1583</v>
      </c>
      <c r="C37" s="5" t="n">
        <v>-448</v>
      </c>
    </row>
    <row r="38" spans="1:3">
      <c r="A38" s="4" t="s">
        <v>386</v>
      </c>
      <c r="B38" s="5" t="n">
        <v>-1110</v>
      </c>
      <c r="C38" s="5" t="n">
        <v>60</v>
      </c>
    </row>
    <row r="39" spans="1:3">
      <c r="A39" s="4" t="s">
        <v>524</v>
      </c>
      <c r="B39" s="5" t="n">
        <v>-120</v>
      </c>
      <c r="C39" s="5" t="n">
        <v>-122</v>
      </c>
    </row>
    <row r="40" spans="1:3">
      <c r="A40" s="4" t="s">
        <v>93</v>
      </c>
      <c r="B40" s="5" t="n">
        <v>353</v>
      </c>
      <c r="C40" s="5" t="n">
        <v>386</v>
      </c>
    </row>
    <row r="41" spans="1:3">
      <c r="A41" s="4" t="s">
        <v>522</v>
      </c>
      <c r="B41" s="5" t="n">
        <v>371</v>
      </c>
      <c r="C41" s="5" t="n">
        <v>-106</v>
      </c>
    </row>
    <row r="42" spans="1:3">
      <c r="A42" s="4" t="s">
        <v>529</v>
      </c>
    </row>
    <row r="43" spans="1:3">
      <c r="A43" s="3" t="s">
        <v>521</v>
      </c>
    </row>
    <row r="44" spans="1:3">
      <c r="A44" s="4" t="s">
        <v>522</v>
      </c>
      <c r="B44" s="5" t="n">
        <v>-1234</v>
      </c>
      <c r="C44" s="5" t="n">
        <v>489</v>
      </c>
    </row>
    <row r="45" spans="1:3">
      <c r="A45" s="4" t="s">
        <v>523</v>
      </c>
      <c r="B45" s="5" t="n">
        <v>98</v>
      </c>
      <c r="C45" s="5" t="n">
        <v>4245</v>
      </c>
    </row>
    <row r="46" spans="1:3">
      <c r="A46" s="4" t="s">
        <v>386</v>
      </c>
      <c r="B46" s="5" t="n">
        <v>0</v>
      </c>
      <c r="C46" s="5" t="n">
        <v>0</v>
      </c>
    </row>
    <row r="47" spans="1:3">
      <c r="A47" s="4" t="s">
        <v>524</v>
      </c>
      <c r="B47" s="5" t="n">
        <v>0</v>
      </c>
      <c r="C47" s="5" t="n">
        <v>1633</v>
      </c>
    </row>
    <row r="48" spans="1:3">
      <c r="A48" s="4" t="s">
        <v>93</v>
      </c>
      <c r="B48" s="5" t="n">
        <v>-98</v>
      </c>
      <c r="C48" s="5" t="n">
        <v>-2612</v>
      </c>
    </row>
    <row r="49" spans="1:3">
      <c r="A49" s="4" t="s">
        <v>522</v>
      </c>
      <c r="B49" s="7" t="n">
        <v>-1332</v>
      </c>
      <c r="C49" s="7" t="n">
        <v>3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0</v>
      </c>
      <c r="B4" s="7" t="n">
        <v>154533</v>
      </c>
      <c r="C4" s="7" t="n">
        <v>137614</v>
      </c>
    </row>
    <row r="5" spans="1:3">
      <c r="A5" s="4" t="s">
        <v>90</v>
      </c>
      <c r="B5" s="5" t="n">
        <v>-98</v>
      </c>
      <c r="C5" s="5" t="n">
        <v>2612</v>
      </c>
    </row>
    <row r="6" spans="1:3">
      <c r="A6" s="4" t="s">
        <v>91</v>
      </c>
      <c r="B6" s="5" t="n">
        <v>353</v>
      </c>
      <c r="C6" s="5" t="n">
        <v>386</v>
      </c>
    </row>
    <row r="7" spans="1:3">
      <c r="A7" s="4" t="s">
        <v>92</v>
      </c>
      <c r="B7" s="5" t="n">
        <v>44</v>
      </c>
      <c r="C7" s="5" t="n">
        <v>4847</v>
      </c>
    </row>
    <row r="8" spans="1:3">
      <c r="A8" s="4" t="s">
        <v>93</v>
      </c>
      <c r="B8" s="5" t="n">
        <v>299</v>
      </c>
      <c r="C8" s="5" t="n">
        <v>7845</v>
      </c>
    </row>
    <row r="9" spans="1:3">
      <c r="A9" s="4" t="s">
        <v>94</v>
      </c>
      <c r="B9" s="5" t="n">
        <v>154832</v>
      </c>
      <c r="C9" s="5" t="n">
        <v>145459</v>
      </c>
    </row>
    <row r="10" spans="1:3">
      <c r="A10" s="4" t="s">
        <v>95</v>
      </c>
      <c r="B10" s="5" t="n">
        <v>0</v>
      </c>
      <c r="C10" s="5" t="n">
        <v>-1633</v>
      </c>
    </row>
    <row r="11" spans="1:3">
      <c r="A11" s="4" t="s">
        <v>96</v>
      </c>
      <c r="B11" s="5" t="n">
        <v>-120</v>
      </c>
      <c r="C11" s="5" t="n">
        <v>-122</v>
      </c>
    </row>
    <row r="12" spans="1:3">
      <c r="A12" s="4" t="s">
        <v>97</v>
      </c>
      <c r="B12" s="7" t="n">
        <v>-22</v>
      </c>
      <c r="C12" s="7" t="n">
        <v>-2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3</v>
      </c>
    </row>
    <row r="3" spans="1:3">
      <c r="A3" s="3" t="s">
        <v>175</v>
      </c>
    </row>
    <row r="4" spans="1:3">
      <c r="A4" s="4" t="s">
        <v>79</v>
      </c>
      <c r="B4" s="7" t="n">
        <v>26419</v>
      </c>
      <c r="C4" s="7" t="n">
        <v>27589</v>
      </c>
    </row>
    <row r="5" spans="1:3">
      <c r="A5" s="4" t="s">
        <v>531</v>
      </c>
      <c r="B5" s="4" t="s">
        <v>532</v>
      </c>
      <c r="C5" s="4" t="s">
        <v>533</v>
      </c>
    </row>
    <row r="6" spans="1:3">
      <c r="A6" s="4" t="s">
        <v>534</v>
      </c>
      <c r="B6" s="4" t="s">
        <v>535</v>
      </c>
    </row>
    <row r="7" spans="1:3">
      <c r="A7" s="4" t="s">
        <v>253</v>
      </c>
      <c r="B7" s="7" t="n">
        <v>2000</v>
      </c>
      <c r="C7" s="7" t="n">
        <v>3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06</v>
      </c>
    </row>
    <row r="2" spans="1:2">
      <c r="A2" s="3" t="s">
        <v>537</v>
      </c>
    </row>
    <row r="3" spans="1:2">
      <c r="A3" s="4" t="s">
        <v>538</v>
      </c>
      <c r="B3" s="7" t="n">
        <v>9605</v>
      </c>
    </row>
    <row r="4" spans="1:2">
      <c r="A4" s="4" t="s">
        <v>538</v>
      </c>
      <c r="B4" s="7" t="n">
        <v>5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9</v>
      </c>
      <c r="B1" s="2" t="s">
        <v>1</v>
      </c>
    </row>
    <row r="2" spans="1:3">
      <c r="B2" s="2" t="s">
        <v>2</v>
      </c>
      <c r="C2" s="2" t="s">
        <v>540</v>
      </c>
    </row>
    <row r="3" spans="1:3">
      <c r="A3" s="3" t="s">
        <v>183</v>
      </c>
    </row>
    <row r="4" spans="1:3">
      <c r="A4" s="4" t="s">
        <v>541</v>
      </c>
      <c r="C4" s="7" t="n">
        <v>1000</v>
      </c>
    </row>
    <row r="5" spans="1:3">
      <c r="A5" s="4" t="s">
        <v>542</v>
      </c>
      <c r="B5" s="10" t="n">
        <v>1.7</v>
      </c>
    </row>
    <row r="6" spans="1:3">
      <c r="A6" s="4" t="s">
        <v>543</v>
      </c>
      <c r="B6" s="9" t="n">
        <v>75.3</v>
      </c>
    </row>
    <row r="7" spans="1:3">
      <c r="A7" s="4" t="s">
        <v>544</v>
      </c>
      <c r="B7" s="7" t="n">
        <v>9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45</v>
      </c>
      <c r="B1" s="2" t="s">
        <v>1</v>
      </c>
    </row>
    <row r="2" spans="1:2">
      <c r="B2" s="2" t="s">
        <v>2</v>
      </c>
    </row>
    <row r="3" spans="1:2">
      <c r="A3" s="4" t="s">
        <v>546</v>
      </c>
    </row>
    <row r="4" spans="1:2">
      <c r="A4" s="4" t="s">
        <v>547</v>
      </c>
      <c r="B4" s="4" t="s">
        <v>548</v>
      </c>
    </row>
    <row r="5" spans="1:2">
      <c r="A5" s="4" t="s">
        <v>549</v>
      </c>
    </row>
    <row r="6" spans="1:2">
      <c r="A6" s="4" t="s">
        <v>547</v>
      </c>
      <c r="B6" s="4" t="s">
        <v>550</v>
      </c>
    </row>
    <row r="7" spans="1:2">
      <c r="A7" s="4" t="s">
        <v>551</v>
      </c>
    </row>
    <row r="8" spans="1:2">
      <c r="A8" s="4" t="s">
        <v>547</v>
      </c>
      <c r="B8" s="4" t="s">
        <v>464</v>
      </c>
    </row>
    <row r="9" spans="1:2">
      <c r="A9" s="4" t="s">
        <v>552</v>
      </c>
    </row>
    <row r="10" spans="1:2">
      <c r="A10" s="4" t="s">
        <v>547</v>
      </c>
      <c r="B10" s="4" t="s">
        <v>550</v>
      </c>
    </row>
    <row r="11" spans="1:2">
      <c r="A11" s="4" t="s">
        <v>553</v>
      </c>
    </row>
    <row r="12" spans="1:2">
      <c r="A12" s="4" t="s">
        <v>547</v>
      </c>
      <c r="B12" s="4" t="s">
        <v>548</v>
      </c>
    </row>
    <row r="13" spans="1:2">
      <c r="A13" s="4" t="s">
        <v>554</v>
      </c>
    </row>
    <row r="14" spans="1:2">
      <c r="A14" s="4" t="s">
        <v>547</v>
      </c>
      <c r="B14" s="4" t="s">
        <v>555</v>
      </c>
    </row>
    <row r="15" spans="1:2">
      <c r="A15" s="4" t="s">
        <v>556</v>
      </c>
    </row>
    <row r="16" spans="1:2">
      <c r="A16" s="4" t="s">
        <v>547</v>
      </c>
      <c r="B16"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63</v>
      </c>
      <c r="D2" s="2" t="s">
        <v>25</v>
      </c>
    </row>
    <row r="3" spans="1:4">
      <c r="A3" s="3" t="s">
        <v>559</v>
      </c>
    </row>
    <row r="4" spans="1:4">
      <c r="A4" s="4" t="s">
        <v>560</v>
      </c>
      <c r="B4" s="7" t="n">
        <v>580319</v>
      </c>
      <c r="D4" s="7" t="n">
        <v>578519</v>
      </c>
    </row>
    <row r="5" spans="1:4">
      <c r="A5" s="4" t="s">
        <v>561</v>
      </c>
      <c r="B5" s="5" t="n">
        <v>500469</v>
      </c>
      <c r="D5" s="5" t="n">
        <v>487652</v>
      </c>
    </row>
    <row r="6" spans="1:4">
      <c r="A6" s="4" t="s">
        <v>562</v>
      </c>
      <c r="B6" s="5" t="n">
        <v>79850</v>
      </c>
      <c r="D6" s="5" t="n">
        <v>90867</v>
      </c>
    </row>
    <row r="7" spans="1:4">
      <c r="A7" s="4" t="s">
        <v>563</v>
      </c>
      <c r="B7" s="5" t="n">
        <v>580319</v>
      </c>
      <c r="D7" s="5" t="n">
        <v>578519</v>
      </c>
    </row>
    <row r="8" spans="1:4">
      <c r="A8" s="4" t="s">
        <v>564</v>
      </c>
      <c r="B8" s="5" t="n">
        <v>79850</v>
      </c>
      <c r="D8" s="5" t="n">
        <v>90867</v>
      </c>
    </row>
    <row r="9" spans="1:4">
      <c r="A9" s="4" t="s">
        <v>565</v>
      </c>
      <c r="B9" s="5" t="n">
        <v>11064</v>
      </c>
      <c r="C9" s="7" t="n">
        <v>12602</v>
      </c>
    </row>
    <row r="10" spans="1:4">
      <c r="A10" s="4" t="s">
        <v>71</v>
      </c>
      <c r="B10" s="5" t="n">
        <v>1752</v>
      </c>
      <c r="C10" s="5" t="n">
        <v>2443</v>
      </c>
    </row>
    <row r="11" spans="1:4">
      <c r="A11" s="4" t="s">
        <v>566</v>
      </c>
      <c r="B11" s="5" t="n">
        <v>12816</v>
      </c>
      <c r="C11" s="7" t="n">
        <v>15045</v>
      </c>
    </row>
    <row r="12" spans="1:4">
      <c r="A12" s="3" t="s">
        <v>567</v>
      </c>
    </row>
    <row r="13" spans="1:4">
      <c r="A13" s="4" t="s">
        <v>568</v>
      </c>
      <c r="B13" s="5" t="n">
        <v>35555</v>
      </c>
    </row>
    <row r="14" spans="1:4">
      <c r="A14" s="5" t="n">
        <v>2019</v>
      </c>
      <c r="B14" s="5" t="n">
        <v>20161</v>
      </c>
    </row>
    <row r="15" spans="1:4">
      <c r="A15" s="5" t="n">
        <v>2020</v>
      </c>
      <c r="B15" s="5" t="n">
        <v>10242</v>
      </c>
    </row>
    <row r="16" spans="1:4">
      <c r="A16" s="5" t="n">
        <v>2021</v>
      </c>
      <c r="B16" s="5" t="n">
        <v>8454</v>
      </c>
    </row>
    <row r="17" spans="1:4">
      <c r="A17" s="5" t="n">
        <v>2022</v>
      </c>
      <c r="B17" s="5" t="n">
        <v>2862</v>
      </c>
    </row>
    <row r="18" spans="1:4">
      <c r="A18" s="4" t="s">
        <v>569</v>
      </c>
      <c r="B18" s="5" t="n">
        <v>2576</v>
      </c>
    </row>
    <row r="19" spans="1:4">
      <c r="A19" s="4" t="s">
        <v>562</v>
      </c>
      <c r="B19" s="5" t="n">
        <v>79850</v>
      </c>
      <c r="D19" s="5" t="n">
        <v>90867</v>
      </c>
    </row>
    <row r="20" spans="1:4">
      <c r="A20" s="4" t="s">
        <v>570</v>
      </c>
    </row>
    <row r="21" spans="1:4">
      <c r="A21" s="3" t="s">
        <v>559</v>
      </c>
    </row>
    <row r="22" spans="1:4">
      <c r="A22" s="4" t="s">
        <v>560</v>
      </c>
      <c r="B22" s="5" t="n">
        <v>453685</v>
      </c>
      <c r="D22" s="5" t="n">
        <v>451885</v>
      </c>
    </row>
    <row r="23" spans="1:4">
      <c r="A23" s="4" t="s">
        <v>561</v>
      </c>
      <c r="B23" s="5" t="n">
        <v>388870</v>
      </c>
      <c r="D23" s="5" t="n">
        <v>377806</v>
      </c>
    </row>
    <row r="24" spans="1:4">
      <c r="A24" s="4" t="s">
        <v>562</v>
      </c>
      <c r="B24" s="5" t="n">
        <v>64815</v>
      </c>
      <c r="D24" s="5" t="n">
        <v>74079</v>
      </c>
    </row>
    <row r="25" spans="1:4">
      <c r="A25" s="3" t="s">
        <v>567</v>
      </c>
    </row>
    <row r="26" spans="1:4">
      <c r="A26" s="4" t="s">
        <v>562</v>
      </c>
      <c r="B26" s="5" t="n">
        <v>64815</v>
      </c>
      <c r="D26" s="5" t="n">
        <v>74079</v>
      </c>
    </row>
    <row r="27" spans="1:4">
      <c r="A27" s="4" t="s">
        <v>571</v>
      </c>
    </row>
    <row r="28" spans="1:4">
      <c r="A28" s="3" t="s">
        <v>559</v>
      </c>
    </row>
    <row r="29" spans="1:4">
      <c r="A29" s="4" t="s">
        <v>560</v>
      </c>
      <c r="B29" s="5" t="n">
        <v>115634</v>
      </c>
      <c r="D29" s="5" t="n">
        <v>115634</v>
      </c>
    </row>
    <row r="30" spans="1:4">
      <c r="A30" s="4" t="s">
        <v>561</v>
      </c>
      <c r="B30" s="5" t="n">
        <v>101034</v>
      </c>
      <c r="D30" s="5" t="n">
        <v>99812</v>
      </c>
    </row>
    <row r="31" spans="1:4">
      <c r="A31" s="4" t="s">
        <v>562</v>
      </c>
      <c r="B31" s="5" t="n">
        <v>14600</v>
      </c>
      <c r="D31" s="5" t="n">
        <v>15822</v>
      </c>
    </row>
    <row r="32" spans="1:4">
      <c r="A32" s="3" t="s">
        <v>567</v>
      </c>
    </row>
    <row r="33" spans="1:4">
      <c r="A33" s="4" t="s">
        <v>562</v>
      </c>
      <c r="B33" s="5" t="n">
        <v>14600</v>
      </c>
      <c r="D33" s="5" t="n">
        <v>15822</v>
      </c>
    </row>
    <row r="34" spans="1:4">
      <c r="A34" s="4" t="s">
        <v>572</v>
      </c>
    </row>
    <row r="35" spans="1:4">
      <c r="A35" s="3" t="s">
        <v>559</v>
      </c>
    </row>
    <row r="36" spans="1:4">
      <c r="A36" s="4" t="s">
        <v>560</v>
      </c>
      <c r="B36" s="5" t="n">
        <v>8500</v>
      </c>
      <c r="D36" s="5" t="n">
        <v>8500</v>
      </c>
    </row>
    <row r="37" spans="1:4">
      <c r="A37" s="4" t="s">
        <v>561</v>
      </c>
      <c r="B37" s="5" t="n">
        <v>8486</v>
      </c>
      <c r="D37" s="5" t="n">
        <v>8086</v>
      </c>
    </row>
    <row r="38" spans="1:4">
      <c r="A38" s="4" t="s">
        <v>562</v>
      </c>
      <c r="B38" s="5" t="n">
        <v>14</v>
      </c>
      <c r="D38" s="5" t="n">
        <v>414</v>
      </c>
    </row>
    <row r="39" spans="1:4">
      <c r="A39" s="3" t="s">
        <v>567</v>
      </c>
    </row>
    <row r="40" spans="1:4">
      <c r="A40" s="4" t="s">
        <v>562</v>
      </c>
      <c r="B40" s="7" t="n">
        <v>14</v>
      </c>
      <c r="D40" s="5" t="n">
        <v>414</v>
      </c>
    </row>
    <row r="41" spans="1:4">
      <c r="A41" s="4" t="s">
        <v>556</v>
      </c>
    </row>
    <row r="42" spans="1:4">
      <c r="A42" s="3" t="s">
        <v>573</v>
      </c>
    </row>
    <row r="43" spans="1:4">
      <c r="A43" s="4" t="s">
        <v>547</v>
      </c>
      <c r="B43" s="4" t="s">
        <v>557</v>
      </c>
    </row>
    <row r="44" spans="1:4">
      <c r="A44" s="3" t="s">
        <v>559</v>
      </c>
    </row>
    <row r="45" spans="1:4">
      <c r="A45" s="4" t="s">
        <v>560</v>
      </c>
      <c r="B45" s="7" t="n">
        <v>2500</v>
      </c>
      <c r="D45" s="5" t="n">
        <v>2500</v>
      </c>
    </row>
    <row r="46" spans="1:4">
      <c r="A46" s="4" t="s">
        <v>561</v>
      </c>
      <c r="B46" s="5" t="n">
        <v>2079</v>
      </c>
      <c r="D46" s="5" t="n">
        <v>1948</v>
      </c>
    </row>
    <row r="47" spans="1:4">
      <c r="A47" s="4" t="s">
        <v>562</v>
      </c>
      <c r="B47" s="5" t="n">
        <v>421</v>
      </c>
      <c r="D47" s="5" t="n">
        <v>552</v>
      </c>
    </row>
    <row r="48" spans="1:4">
      <c r="A48" s="3" t="s">
        <v>567</v>
      </c>
    </row>
    <row r="49" spans="1:4">
      <c r="A49" s="4" t="s">
        <v>562</v>
      </c>
      <c r="B49" s="5" t="n">
        <v>421</v>
      </c>
      <c r="D49" s="5" t="n">
        <v>552</v>
      </c>
    </row>
    <row r="50" spans="1:4">
      <c r="A50" s="4" t="s">
        <v>574</v>
      </c>
    </row>
    <row r="51" spans="1:4">
      <c r="A51" s="3" t="s">
        <v>559</v>
      </c>
    </row>
    <row r="52" spans="1:4">
      <c r="A52" s="4" t="s">
        <v>575</v>
      </c>
      <c r="B52" s="7" t="n">
        <v>0</v>
      </c>
      <c r="D5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76</v>
      </c>
      <c r="B1" s="2" t="s">
        <v>1</v>
      </c>
      <c r="D1" s="2" t="s">
        <v>99</v>
      </c>
    </row>
    <row r="2" spans="1:4">
      <c r="B2" s="2" t="s">
        <v>2</v>
      </c>
      <c r="C2" s="2" t="s">
        <v>63</v>
      </c>
      <c r="D2" s="2" t="s">
        <v>25</v>
      </c>
    </row>
    <row r="3" spans="1:4">
      <c r="A3" s="3" t="s">
        <v>577</v>
      </c>
    </row>
    <row r="4" spans="1:4">
      <c r="A4" s="4" t="s">
        <v>578</v>
      </c>
      <c r="D4" s="7" t="n">
        <v>7517</v>
      </c>
    </row>
    <row r="5" spans="1:4">
      <c r="A5" s="4" t="s">
        <v>72</v>
      </c>
      <c r="B5" s="7" t="n">
        <v>42</v>
      </c>
      <c r="C5" s="7" t="n">
        <v>6134</v>
      </c>
    </row>
    <row r="6" spans="1:4">
      <c r="A6" s="4" t="s">
        <v>579</v>
      </c>
      <c r="B6" s="5" t="n">
        <v>-61</v>
      </c>
      <c r="C6" s="5" t="n">
        <v>-652</v>
      </c>
    </row>
    <row r="7" spans="1:4">
      <c r="A7" s="4" t="s">
        <v>106</v>
      </c>
      <c r="B7" s="5" t="n">
        <v>0</v>
      </c>
      <c r="C7" s="7" t="n">
        <v>26620</v>
      </c>
    </row>
    <row r="8" spans="1:4">
      <c r="A8" s="4" t="s">
        <v>580</v>
      </c>
    </row>
    <row r="9" spans="1:4">
      <c r="A9" s="3" t="s">
        <v>577</v>
      </c>
    </row>
    <row r="10" spans="1:4">
      <c r="A10" s="4" t="s">
        <v>581</v>
      </c>
      <c r="B10" s="5" t="n">
        <v>42200</v>
      </c>
    </row>
    <row r="11" spans="1:4">
      <c r="A11" s="4" t="s">
        <v>579</v>
      </c>
      <c r="B11" s="7" t="n">
        <v>26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82</v>
      </c>
      <c r="C1" s="2" t="s">
        <v>1</v>
      </c>
    </row>
    <row r="2" spans="1:5">
      <c r="C2" s="2" t="s">
        <v>2</v>
      </c>
      <c r="D2" s="2" t="s">
        <v>63</v>
      </c>
      <c r="E2" s="2" t="s">
        <v>25</v>
      </c>
    </row>
    <row r="3" spans="1:5">
      <c r="A3" s="3" t="s">
        <v>583</v>
      </c>
    </row>
    <row r="4" spans="1:5">
      <c r="A4" s="4" t="s">
        <v>503</v>
      </c>
      <c r="C4" s="8" t="n">
        <v>0.54</v>
      </c>
      <c r="D4" s="8" t="n">
        <v>0.48</v>
      </c>
    </row>
    <row r="5" spans="1:5">
      <c r="A5" s="4" t="s">
        <v>584</v>
      </c>
    </row>
    <row r="6" spans="1:5">
      <c r="A6" s="3" t="s">
        <v>585</v>
      </c>
    </row>
    <row r="7" spans="1:5">
      <c r="A7" s="4" t="s">
        <v>586</v>
      </c>
      <c r="C7" s="7" t="n">
        <v>526</v>
      </c>
    </row>
    <row r="8" spans="1:5">
      <c r="A8" s="4" t="s">
        <v>587</v>
      </c>
      <c r="C8" s="5" t="n">
        <v>-4268</v>
      </c>
    </row>
    <row r="9" spans="1:5">
      <c r="A9" s="4" t="s">
        <v>588</v>
      </c>
      <c r="C9" s="5" t="n">
        <v>195</v>
      </c>
    </row>
    <row r="10" spans="1:5">
      <c r="A10" s="4" t="s">
        <v>586</v>
      </c>
      <c r="B10" s="4" t="s">
        <v>288</v>
      </c>
      <c r="C10" s="5" t="n">
        <v>1691</v>
      </c>
    </row>
    <row r="11" spans="1:5">
      <c r="A11" s="4" t="s">
        <v>589</v>
      </c>
    </row>
    <row r="12" spans="1:5">
      <c r="A12" s="3" t="s">
        <v>583</v>
      </c>
    </row>
    <row r="13" spans="1:5">
      <c r="A13" s="4" t="s">
        <v>590</v>
      </c>
      <c r="E13" s="7" t="n">
        <v>3500</v>
      </c>
    </row>
    <row r="14" spans="1:5">
      <c r="A14" s="4" t="s">
        <v>591</v>
      </c>
    </row>
    <row r="15" spans="1:5">
      <c r="A15" s="3" t="s">
        <v>583</v>
      </c>
    </row>
    <row r="16" spans="1:5">
      <c r="A16" s="4" t="s">
        <v>592</v>
      </c>
      <c r="C16" s="7" t="n">
        <v>5400</v>
      </c>
    </row>
    <row r="17" spans="1:5">
      <c r="A17" s="4" t="s">
        <v>593</v>
      </c>
    </row>
    <row r="18" spans="1:5">
      <c r="A18" s="3" t="s">
        <v>583</v>
      </c>
    </row>
    <row r="19" spans="1:5">
      <c r="A19" s="4" t="s">
        <v>590</v>
      </c>
      <c r="E19" s="7" t="n">
        <v>800</v>
      </c>
    </row>
    <row r="20" spans="1:5"/>
    <row r="21" spans="1:5">
      <c r="A21" s="4" t="s">
        <v>288</v>
      </c>
      <c r="B21" s="4" t="s">
        <v>594</v>
      </c>
    </row>
  </sheetData>
  <mergeCells count="4">
    <mergeCell ref="A1:B2"/>
    <mergeCell ref="C1:D1"/>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63</v>
      </c>
      <c r="D2" s="2" t="s">
        <v>25</v>
      </c>
    </row>
    <row r="3" spans="1:4">
      <c r="A3" s="3" t="s">
        <v>596</v>
      </c>
    </row>
    <row r="4" spans="1:4">
      <c r="A4" s="4" t="s">
        <v>597</v>
      </c>
      <c r="B4" s="7" t="n">
        <v>185166</v>
      </c>
      <c r="C4" s="7" t="n">
        <v>172073</v>
      </c>
    </row>
    <row r="5" spans="1:4">
      <c r="A5" s="4" t="s">
        <v>80</v>
      </c>
      <c r="B5" s="7" t="n">
        <v>154533</v>
      </c>
      <c r="C5" s="7" t="n">
        <v>137614</v>
      </c>
    </row>
    <row r="6" spans="1:4">
      <c r="A6" s="4" t="s">
        <v>82</v>
      </c>
      <c r="B6" s="8" t="n">
        <v>0.55</v>
      </c>
      <c r="C6" s="8" t="n">
        <v>0.49</v>
      </c>
    </row>
    <row r="7" spans="1:4">
      <c r="A7" s="4" t="s">
        <v>83</v>
      </c>
      <c r="B7" s="8" t="n">
        <v>0.54</v>
      </c>
      <c r="C7" s="8" t="n">
        <v>0.48</v>
      </c>
    </row>
    <row r="8" spans="1:4">
      <c r="A8" s="4" t="s">
        <v>584</v>
      </c>
    </row>
    <row r="9" spans="1:4">
      <c r="A9" s="3" t="s">
        <v>596</v>
      </c>
    </row>
    <row r="10" spans="1:4">
      <c r="A10" s="4" t="s">
        <v>598</v>
      </c>
      <c r="B10" s="7" t="n">
        <v>5238</v>
      </c>
    </row>
    <row r="11" spans="1:4">
      <c r="A11" s="4" t="s">
        <v>591</v>
      </c>
    </row>
    <row r="12" spans="1:4">
      <c r="A12" s="3" t="s">
        <v>596</v>
      </c>
    </row>
    <row r="13" spans="1:4">
      <c r="A13" s="4" t="s">
        <v>592</v>
      </c>
      <c r="B13" s="7" t="n">
        <v>5400</v>
      </c>
    </row>
    <row r="14" spans="1:4">
      <c r="A14" s="4" t="s">
        <v>593</v>
      </c>
    </row>
    <row r="15" spans="1:4">
      <c r="A15" s="3" t="s">
        <v>596</v>
      </c>
    </row>
    <row r="16" spans="1:4">
      <c r="A16" s="4" t="s">
        <v>590</v>
      </c>
      <c r="D16"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v>
      </c>
      <c r="B1" s="2" t="s">
        <v>1</v>
      </c>
      <c r="D1" s="2" t="s">
        <v>99</v>
      </c>
    </row>
    <row r="2" spans="1:4">
      <c r="B2" s="2" t="s">
        <v>2</v>
      </c>
      <c r="C2" s="2" t="s">
        <v>63</v>
      </c>
      <c r="D2" s="2" t="s">
        <v>25</v>
      </c>
    </row>
    <row r="3" spans="1:4">
      <c r="A3" s="3" t="s">
        <v>100</v>
      </c>
    </row>
    <row r="4" spans="1:4">
      <c r="A4" s="4" t="s">
        <v>80</v>
      </c>
      <c r="B4" s="7" t="n">
        <v>154533</v>
      </c>
      <c r="C4" s="7" t="n">
        <v>137614</v>
      </c>
    </row>
    <row r="5" spans="1:4">
      <c r="A5" s="3" t="s">
        <v>101</v>
      </c>
    </row>
    <row r="6" spans="1:4">
      <c r="A6" s="4" t="s">
        <v>102</v>
      </c>
      <c r="B6" s="5" t="n">
        <v>17287</v>
      </c>
      <c r="C6" s="5" t="n">
        <v>17120</v>
      </c>
    </row>
    <row r="7" spans="1:4">
      <c r="A7" s="4" t="s">
        <v>103</v>
      </c>
      <c r="B7" s="5" t="n">
        <v>36754</v>
      </c>
      <c r="C7" s="5" t="n">
        <v>43485</v>
      </c>
    </row>
    <row r="8" spans="1:4">
      <c r="A8" s="4" t="s">
        <v>104</v>
      </c>
      <c r="B8" s="5" t="n">
        <v>12115</v>
      </c>
      <c r="C8" s="5" t="n">
        <v>14895</v>
      </c>
    </row>
    <row r="9" spans="1:4">
      <c r="A9" s="4" t="s">
        <v>105</v>
      </c>
      <c r="B9" s="5" t="n">
        <v>61</v>
      </c>
      <c r="C9" s="5" t="n">
        <v>652</v>
      </c>
    </row>
    <row r="10" spans="1:4">
      <c r="A10" s="4" t="s">
        <v>106</v>
      </c>
      <c r="B10" s="5" t="n">
        <v>0</v>
      </c>
      <c r="C10" s="5" t="n">
        <v>-26620</v>
      </c>
    </row>
    <row r="11" spans="1:4">
      <c r="A11" s="4" t="s">
        <v>72</v>
      </c>
      <c r="B11" s="5" t="n">
        <v>42</v>
      </c>
      <c r="C11" s="5" t="n">
        <v>6134</v>
      </c>
    </row>
    <row r="12" spans="1:4">
      <c r="A12" s="3" t="s">
        <v>107</v>
      </c>
    </row>
    <row r="13" spans="1:4">
      <c r="A13" s="4" t="s">
        <v>108</v>
      </c>
      <c r="B13" s="5" t="n">
        <v>23239</v>
      </c>
      <c r="C13" s="5" t="n">
        <v>3013</v>
      </c>
    </row>
    <row r="14" spans="1:4">
      <c r="A14" s="4" t="s">
        <v>31</v>
      </c>
      <c r="B14" s="5" t="n">
        <v>1835</v>
      </c>
      <c r="C14" s="5" t="n">
        <v>2517</v>
      </c>
    </row>
    <row r="15" spans="1:4">
      <c r="A15" s="4" t="s">
        <v>109</v>
      </c>
      <c r="B15" s="5" t="n">
        <v>1488</v>
      </c>
      <c r="C15" s="5" t="n">
        <v>-12099</v>
      </c>
    </row>
    <row r="16" spans="1:4">
      <c r="A16" s="4" t="s">
        <v>41</v>
      </c>
      <c r="B16" s="5" t="n">
        <v>-9979</v>
      </c>
      <c r="C16" s="5" t="n">
        <v>-858</v>
      </c>
    </row>
    <row r="17" spans="1:4">
      <c r="A17" s="4" t="s">
        <v>42</v>
      </c>
      <c r="B17" s="5" t="n">
        <v>16333</v>
      </c>
      <c r="C17" s="5" t="n">
        <v>110</v>
      </c>
    </row>
    <row r="18" spans="1:4">
      <c r="A18" s="4" t="s">
        <v>45</v>
      </c>
      <c r="B18" s="5" t="n">
        <v>2020</v>
      </c>
      <c r="C18" s="5" t="n">
        <v>-3025</v>
      </c>
    </row>
    <row r="19" spans="1:4">
      <c r="A19" s="4" t="s">
        <v>110</v>
      </c>
      <c r="B19" s="5" t="n">
        <v>-42105</v>
      </c>
      <c r="C19" s="5" t="n">
        <v>-55572</v>
      </c>
    </row>
    <row r="20" spans="1:4">
      <c r="A20" s="4" t="s">
        <v>111</v>
      </c>
      <c r="B20" s="5" t="n">
        <v>6082</v>
      </c>
      <c r="C20" s="5" t="n">
        <v>-3964</v>
      </c>
    </row>
    <row r="21" spans="1:4">
      <c r="A21" s="4" t="s">
        <v>112</v>
      </c>
      <c r="B21" s="5" t="n">
        <v>-219705</v>
      </c>
      <c r="C21" s="5" t="n">
        <v>-123402</v>
      </c>
    </row>
    <row r="22" spans="1:4">
      <c r="A22" s="3" t="s">
        <v>113</v>
      </c>
    </row>
    <row r="23" spans="1:4">
      <c r="A23" s="4" t="s">
        <v>114</v>
      </c>
      <c r="B23" s="5" t="n">
        <v>-14321</v>
      </c>
      <c r="C23" s="5" t="n">
        <v>-14310</v>
      </c>
    </row>
    <row r="24" spans="1:4">
      <c r="A24" s="4" t="s">
        <v>115</v>
      </c>
      <c r="B24" s="5" t="n">
        <v>1473</v>
      </c>
      <c r="C24" s="5" t="n">
        <v>205</v>
      </c>
    </row>
    <row r="25" spans="1:4">
      <c r="A25" s="4" t="s">
        <v>116</v>
      </c>
      <c r="B25" s="5" t="n">
        <v>18101</v>
      </c>
      <c r="C25" s="5" t="n">
        <v>24540</v>
      </c>
    </row>
    <row r="26" spans="1:4">
      <c r="A26" s="4" t="s">
        <v>117</v>
      </c>
      <c r="B26" s="5" t="n">
        <v>0</v>
      </c>
      <c r="C26" s="5" t="n">
        <v>25000</v>
      </c>
    </row>
    <row r="27" spans="1:4">
      <c r="A27" s="4" t="s">
        <v>118</v>
      </c>
      <c r="B27" s="5" t="n">
        <v>0</v>
      </c>
      <c r="C27" s="5" t="n">
        <v>42199</v>
      </c>
    </row>
    <row r="28" spans="1:4">
      <c r="A28" s="4" t="s">
        <v>119</v>
      </c>
      <c r="B28" s="5" t="n">
        <v>-716304</v>
      </c>
      <c r="C28" s="5" t="n">
        <v>-75224</v>
      </c>
    </row>
    <row r="29" spans="1:4">
      <c r="A29" s="4" t="s">
        <v>120</v>
      </c>
      <c r="B29" s="5" t="n">
        <v>-606</v>
      </c>
      <c r="C29" s="5" t="n">
        <v>-2337</v>
      </c>
    </row>
    <row r="30" spans="1:4">
      <c r="A30" s="4" t="s">
        <v>121</v>
      </c>
      <c r="B30" s="5" t="n">
        <v>-711657</v>
      </c>
      <c r="C30" s="5" t="n">
        <v>73</v>
      </c>
    </row>
    <row r="31" spans="1:4">
      <c r="A31" s="3" t="s">
        <v>122</v>
      </c>
    </row>
    <row r="32" spans="1:4">
      <c r="A32" s="4" t="s">
        <v>123</v>
      </c>
      <c r="B32" s="5" t="n">
        <v>-5416</v>
      </c>
      <c r="C32" s="5" t="n">
        <v>-5206</v>
      </c>
    </row>
    <row r="33" spans="1:4">
      <c r="A33" s="4" t="s">
        <v>124</v>
      </c>
      <c r="B33" s="5" t="n">
        <v>5160</v>
      </c>
      <c r="C33" s="5" t="n">
        <v>19911</v>
      </c>
    </row>
    <row r="34" spans="1:4">
      <c r="A34" s="4" t="s">
        <v>125</v>
      </c>
      <c r="B34" s="5" t="n">
        <v>-75291</v>
      </c>
      <c r="C34" s="5" t="n">
        <v>-57709</v>
      </c>
    </row>
    <row r="35" spans="1:4">
      <c r="A35" s="4" t="s">
        <v>126</v>
      </c>
      <c r="B35" s="5" t="n">
        <v>-101462</v>
      </c>
      <c r="C35" s="5" t="n">
        <v>-93627</v>
      </c>
    </row>
    <row r="36" spans="1:4">
      <c r="A36" s="4" t="s">
        <v>127</v>
      </c>
      <c r="B36" s="5" t="n">
        <v>-177009</v>
      </c>
      <c r="C36" s="5" t="n">
        <v>-136631</v>
      </c>
    </row>
    <row r="37" spans="1:4">
      <c r="A37" s="4" t="s">
        <v>128</v>
      </c>
      <c r="B37" s="5" t="n">
        <v>-668961</v>
      </c>
      <c r="C37" s="5" t="n">
        <v>-13156</v>
      </c>
    </row>
    <row r="38" spans="1:4">
      <c r="A38" s="3" t="s">
        <v>129</v>
      </c>
    </row>
    <row r="39" spans="1:4">
      <c r="A39" s="4" t="s">
        <v>130</v>
      </c>
      <c r="B39" s="5" t="n">
        <v>2246121</v>
      </c>
    </row>
    <row r="40" spans="1:4">
      <c r="A40" s="4" t="s">
        <v>131</v>
      </c>
      <c r="B40" s="5" t="n">
        <v>1577160</v>
      </c>
      <c r="D40" s="7" t="n">
        <v>2246121</v>
      </c>
    </row>
    <row r="41" spans="1:4">
      <c r="A41" s="3" t="s">
        <v>132</v>
      </c>
    </row>
    <row r="42" spans="1:4">
      <c r="A42" s="4" t="s">
        <v>133</v>
      </c>
      <c r="B42" s="5" t="n">
        <v>502</v>
      </c>
      <c r="C42" s="5" t="n">
        <v>33760</v>
      </c>
    </row>
    <row r="43" spans="1:4">
      <c r="A43" s="4" t="s">
        <v>134</v>
      </c>
      <c r="D43" s="7" t="n">
        <v>8438</v>
      </c>
    </row>
    <row r="44" spans="1:4">
      <c r="A44" s="3" t="s">
        <v>135</v>
      </c>
    </row>
    <row r="45" spans="1:4">
      <c r="A45" s="4" t="s">
        <v>136</v>
      </c>
      <c r="B45" s="5" t="n">
        <v>3375</v>
      </c>
      <c r="C45" s="5" t="n">
        <v>4722</v>
      </c>
    </row>
    <row r="46" spans="1:4">
      <c r="A46" s="4" t="s">
        <v>137</v>
      </c>
      <c r="B46" s="7" t="n">
        <v>0</v>
      </c>
      <c r="C46" s="7" t="n">
        <v>25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6:53:28Z</dcterms:created>
  <dcterms:modified xmlns:dcterms="http://purl.org/dc/terms/" xmlns:xsi="http://www.w3.org/2001/XMLSchema-instance" xsi:type="dcterms:W3CDTF">2017-10-20T16:53:28Z</dcterms:modified>
</cp:coreProperties>
</file>